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arnings Per Common Share" sheetId="10" state="visible" r:id="rId10"/>
    <sheet xmlns:r="http://schemas.openxmlformats.org/officeDocument/2006/relationships" name="Common Stock and Other Equity R" sheetId="11" state="visible" r:id="rId11"/>
    <sheet xmlns:r="http://schemas.openxmlformats.org/officeDocument/2006/relationships" name="Investments in Unconsolidated J" sheetId="12" state="visible" r:id="rId12"/>
    <sheet xmlns:r="http://schemas.openxmlformats.org/officeDocument/2006/relationships" name="Borrowing Arrangements" sheetId="13" state="visible" r:id="rId13"/>
    <sheet xmlns:r="http://schemas.openxmlformats.org/officeDocument/2006/relationships" name="Derivative Instruments and Hedg" sheetId="14" state="visible" r:id="rId14"/>
    <sheet xmlns:r="http://schemas.openxmlformats.org/officeDocument/2006/relationships" name="Deferred Revenue from Membershi" sheetId="15" state="visible" r:id="rId15"/>
    <sheet xmlns:r="http://schemas.openxmlformats.org/officeDocument/2006/relationships" name="Equity Incentive Awards" sheetId="16" state="visible" r:id="rId16"/>
    <sheet xmlns:r="http://schemas.openxmlformats.org/officeDocument/2006/relationships" name="Commitments and Contingencies" sheetId="17" state="visible" r:id="rId17"/>
    <sheet xmlns:r="http://schemas.openxmlformats.org/officeDocument/2006/relationships" name="Reportable Seg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Earnings Per Common Share (Tabl" sheetId="24" state="visible" r:id="rId24"/>
    <sheet xmlns:r="http://schemas.openxmlformats.org/officeDocument/2006/relationships" name="Common Stock and Other Equity_2" sheetId="25" state="visible" r:id="rId25"/>
    <sheet xmlns:r="http://schemas.openxmlformats.org/officeDocument/2006/relationships" name="Investments in Unconsolidated_2" sheetId="26" state="visible" r:id="rId26"/>
    <sheet xmlns:r="http://schemas.openxmlformats.org/officeDocument/2006/relationships" name="Borrowing Arrangements (Tables)" sheetId="27" state="visible" r:id="rId27"/>
    <sheet xmlns:r="http://schemas.openxmlformats.org/officeDocument/2006/relationships" name="Derivative Instruments and He_2" sheetId="28" state="visible" r:id="rId28"/>
    <sheet xmlns:r="http://schemas.openxmlformats.org/officeDocument/2006/relationships" name="Deferred Revenue from Members_2" sheetId="29" state="visible" r:id="rId29"/>
    <sheet xmlns:r="http://schemas.openxmlformats.org/officeDocument/2006/relationships" name="Reportable Segments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Leases - Schedule of Future Min" sheetId="33" state="visible" r:id="rId33"/>
    <sheet xmlns:r="http://schemas.openxmlformats.org/officeDocument/2006/relationships" name="Leases - Narratives (Details)" sheetId="34" state="visible" r:id="rId34"/>
    <sheet xmlns:r="http://schemas.openxmlformats.org/officeDocument/2006/relationships" name="Leases - Schedule of Minimum Fu" sheetId="35" state="visible" r:id="rId35"/>
    <sheet xmlns:r="http://schemas.openxmlformats.org/officeDocument/2006/relationships" name="Earnings Per Common Share - Sch" sheetId="36" state="visible" r:id="rId36"/>
    <sheet xmlns:r="http://schemas.openxmlformats.org/officeDocument/2006/relationships" name="Common Stock and Other Equity_3" sheetId="37" state="visible" r:id="rId37"/>
    <sheet xmlns:r="http://schemas.openxmlformats.org/officeDocument/2006/relationships" name="Common Stock and Other Equity_4"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Borrowing Arrangements - Fair V" sheetId="41" state="visible" r:id="rId41"/>
    <sheet xmlns:r="http://schemas.openxmlformats.org/officeDocument/2006/relationships" name="Borrowing Arrangements - Narrat"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ferred Revenue from Members_3" sheetId="46" state="visible" r:id="rId46"/>
    <sheet xmlns:r="http://schemas.openxmlformats.org/officeDocument/2006/relationships" name="Equity Incentive Awards (Detail" sheetId="47" state="visible" r:id="rId47"/>
    <sheet xmlns:r="http://schemas.openxmlformats.org/officeDocument/2006/relationships" name="Reportable Segments - Narrative" sheetId="48" state="visible" r:id="rId48"/>
    <sheet xmlns:r="http://schemas.openxmlformats.org/officeDocument/2006/relationships" name="Reportable Segments - Consolida" sheetId="49" state="visible" r:id="rId49"/>
    <sheet xmlns:r="http://schemas.openxmlformats.org/officeDocument/2006/relationships" name="Reportable Segments - Income fr"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1-11718</t>
        </is>
      </c>
      <c r="C8" s="4" t="inlineStr">
        <is>
          <t xml:space="preserve"> </t>
        </is>
      </c>
    </row>
    <row r="9">
      <c r="A9" s="4" t="inlineStr">
        <is>
          <t>Entity Registrant Name</t>
        </is>
      </c>
      <c r="B9" s="4" t="inlineStr">
        <is>
          <t>EQUITY LIFESTYLE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6-3857664</t>
        </is>
      </c>
      <c r="C11" s="4" t="inlineStr">
        <is>
          <t xml:space="preserve"> </t>
        </is>
      </c>
    </row>
    <row r="12">
      <c r="A12" s="4" t="inlineStr">
        <is>
          <t>Entity Address, Street Name</t>
        </is>
      </c>
      <c r="B12" s="4" t="inlineStr">
        <is>
          <t>Two North Riverside Plaza</t>
        </is>
      </c>
      <c r="C12" s="4" t="inlineStr">
        <is>
          <t xml:space="preserve"> </t>
        </is>
      </c>
    </row>
    <row r="13">
      <c r="A13" s="4" t="inlineStr">
        <is>
          <t>Entity Address, Suite Number</t>
        </is>
      </c>
      <c r="B13" s="4" t="inlineStr">
        <is>
          <t>Suite 800</t>
        </is>
      </c>
      <c r="C13" s="4" t="inlineStr">
        <is>
          <t xml:space="preserve"> </t>
        </is>
      </c>
    </row>
    <row r="14">
      <c r="A14" s="4" t="inlineStr">
        <is>
          <t>Entity Address, City</t>
        </is>
      </c>
      <c r="B14" s="4" t="inlineStr">
        <is>
          <t>Chicago,</t>
        </is>
      </c>
      <c r="C14" s="4" t="inlineStr">
        <is>
          <t xml:space="preserve"> </t>
        </is>
      </c>
    </row>
    <row r="15">
      <c r="A15" s="4" t="inlineStr">
        <is>
          <t>Entity Address, Stat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79-14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EL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651849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895417</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the computation of basic and diluted earnings per share of common stock (“Common Share”) for the quarters and six months ended June 30, 2024 and 2023: Quarters Ended June 30, Six Months Ended June 30, (amounts in thousands, except per share data) 2024 2023 2024 2023 Numerators: Net income available for Common Stockholders – Basic $ 78,297 $ 62,920 $ 188,202 $ 145,291 Amounts allocated to non controlling interest (dilutive securities) 3,822 3,121 9,188 7,209 Net income available for Common Stockholders – Fully Diluted $ 82,119 $ 66,041 $ 197,390 $ 152,500 Denominators: Weighted average Common Shares outstanding – Basic 186,318 186,023 186,303 185,962 Effect of dilutive securities: Exchange of Common OP Units for Common Shares 9,105 9,240 9,105 9,251 Stock options and restricted stock 42 167 97 175 Weighted average Common Shares outstanding and OP Units – Fully Diluted 195,465 195,430 195,505 195,388 Earnings per Common Share – Basic $ 0.42 $ 0.34 $ 1.01 $ 0.78 Earnings per Common Share – Fully Diluted $ 0.42 $ 0.34 $ 1.01 $ 0.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Other Equity Related Transactions</t>
        </is>
      </c>
      <c r="B1" s="2" t="inlineStr">
        <is>
          <t>6 Months Ended</t>
        </is>
      </c>
    </row>
    <row r="2">
      <c r="B2" s="2" t="inlineStr">
        <is>
          <t>Jun. 30, 2024</t>
        </is>
      </c>
    </row>
    <row r="3">
      <c r="A3" s="3" t="inlineStr">
        <is>
          <t>Equity [Abstract]</t>
        </is>
      </c>
      <c r="B3" s="4" t="inlineStr">
        <is>
          <t xml:space="preserve"> </t>
        </is>
      </c>
    </row>
    <row r="4">
      <c r="A4" s="4" t="inlineStr">
        <is>
          <t>Common Stock and Other Equity Related Transactions</t>
        </is>
      </c>
      <c r="B4" s="4" t="inlineStr">
        <is>
          <t>Common Stock and Other Equity Related Transactions Common Stockholder Distribution Activity The following quarterly distributions have been declared and paid to Common Stockholders and the Operating Partnership unit (“OP Unit”) holders since January 1, 2023: Distribution Amount Per Share For the Quarter Ended Stockholder Record Date Payment Date $0.4475 March 31, 2023 March 31, 2023 April 14, 2023 $0.4475 June 30, 2023 June 30, 2023 July 14, 2023 $0.4475 September 30, 2023 September 29, 2023 October 13, 2023 $0.4475 December 31, 2023 December 29, 2023 January 12, 2024 $0.4775 March 31, 2024 March 28, 2024 April 12, 2024 $0.4775 June 30, 2024 June 28, 2024 July 12, 2024 Exchanges Subject to certain limitations, OP Unit holders can request an exchange of any or all of their OP Units for shares of Common Stock at any time. Upon receipt of such a request, we may, in lieu of issuing shares of Common Stock, cause the Operating Partnership to pay cash. There were no OP units exchanged for Common Stock during the six months ended June 30, 2024 and 25,496 OP Units exchanged for an equal number of shares of Common Stock during the six months ended June 30, 2023. Equity Offering Program On February 28, 2024, we entered into a new at-the-market (“ATM”) equity offering program, pursuant to which we may sell, from time-to-time, shares of our common stock, par value $0.01 per share, having an aggregate offering price of up to $500.0 million. As of June 30, 2024, the full capacity of our ATM equity offering program remained available for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Joint Ventures</t>
        </is>
      </c>
      <c r="B4" s="4" t="inlineStr">
        <is>
          <t>Investment in Unconsolidated Joint Ventures The following table summarizes our investments in unconsolidated joint ventures (investment and income/(loss) amounts in thousands): Investment as of Income/(Loss) for the Six Months Ended Investment Location Number of Sites Economic (a) June 30, 2024 December 31, 2023 June 30, 2024 June 30, 2023 Meadows Various 1,077 50 % $ 705 $ 534 $ 1,370 $ 1,272 Lakeshore Florida 721 (b) 3,708 3,387 424 324 Voyager Arizona — — % (c) — — — 694 ECHO JV Various — 50 % 2,801 2,773 27 (206) RVC Various 1,489 80 % (d) 63,531 62,441 (547) (373) Mulberry Farms Arizona 200 50 % 10,174 10,546 (507) 15 Hiawassee KOA JV Georgia 283 50 % 5,520 5,623 95 (229) 3,770 $ 86,439 $ 85,304 $ 862 $ 1,497 _____________________ (a) The percentages shown approximate our economic interest as of June 30, 2024. Our legal ownership interest may differ. (b) Includes two joint ventures in which we own a 65% interest in each and the Crosswinds joint venture in which we own a 49% interest. (c) In March 2023, we sold our 33% interest in the utility plant servicing Voyager RV Resort. (d) Includes three joint ventures which include eight operating RV communities and one RV property under development. We received approximately $3.1 million and $3.6 million in distributions from our unconsolidated joint ventures for the six months ended June 30, 2024 and 2023, respectively. Approximately $1.1 million of the distributions made to us exceeded our basis in our unconsolidated joint ventures for both the six months ended June 30, 2024 and 2023, and as such, were recorded as income from unconsolidated joint v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4</t>
        </is>
      </c>
    </row>
    <row r="3">
      <c r="A3" s="3" t="inlineStr">
        <is>
          <t>Debt Disclosure [Abstract]</t>
        </is>
      </c>
      <c r="B3" s="4" t="inlineStr">
        <is>
          <t xml:space="preserve"> </t>
        </is>
      </c>
    </row>
    <row r="4">
      <c r="A4" s="4" t="inlineStr">
        <is>
          <t>Borrowing Arrangements</t>
        </is>
      </c>
      <c r="B4" s="4" t="inlineStr">
        <is>
          <t>Borrowing Arrangements Mortgage Notes Payable Our mortgage notes payable are classified as Level 2 in the fair value hierarchy. The following table presents the fair value of our mortgage notes payable: As of June 30, 2024 As of December 31, 2023 (amounts in thousands) Fair Value Carrying Value Fair Value Carrying Value Mortgage notes payable, excluding deferred financing costs $ 2,381,378 $ 2,985,236 $ 2,425,384 $ 3,017,149 The weighted average interest rate on our outstanding mortgage indebtedness, including the impact of loan cost amortization on mortgage indebtedness, as of June 30, 2024, was approximately 3.9% per annum. The debt bears interest at stated rates ranging from 2.4% to 5.1% per annum and matures on various dates ranging from 2025 to 2041. The debt encumbered a total of 120 of our Properties as of both June 30, 2024 and December 31, 2023, and the gross carrying value of such Properties was approximately $3,227.1 million and $3,194.1 million, as of June 30, 2024 and December 31, 2023, respectively. Unsecured Debt We previously entered into a Third Amended and Restated Credit Agreement (“Credit Agreement”), pursuant to which we have access to a $500.0 million unsecured line of credit (“LOC”) and a $300.0 million senior unsecured term loan (the “$300 million Term Loan”). We have the option to increase the borrowing capacity of the LOC by $200.0 million, subject to certain conditions. The LOC bears interest at a rate of the Secured Overnight Financing Rate (“SOFR”) plus 0.10% plus 1.25% to 1.65% and requires an annual facility fee of 0.20% to 0.35% and matures on April 18, 2025. The $300 million Term Loan has an interest rate of SOFR plus 0.10% plus 1.40% to 1.95% per annum. For both the LOC and the $300 million Term Loan, the spread over SOFR is variable based on leverage throughout the respective loan terms. On July 18, 2024, we modified our LOC to extend the maturity date to July 18, 2028. See Note 13. Subsequent Events for additional information. During the year ended December 31, 2022, we entered into a $200.0 million senior unsecured term loan agreement (the “$200.0 million Term Loan”). The maturity date is January 21, 2027, with an interest rate of SOFR plus 0.10% plus 1.20% to 1.70%, depending on leverage levels. The LOC had a balance of $14.0 million and $31.0 million outstanding as of June 30, 2024 and December 31, 2023, respectively. As of June 30, 2024, our LOC had a remaining borrowing capacity of $485.9 million. As of June 30, 2024, we were in compliance in all material respects with the covenants in all our borrowing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Cash Flow Hedges of Interest Rate Risk We record all derivatives at fair value. Our objective in utilizing interest rate derivatives is to add stability to our interest expense and to manage our exposure to interest rate movements. We do not enter into derivatives for speculative purposes. In March 2021, we entered into a Swap Agreement (the “2021 Swap”), with a notional amount of $300.0 million allowing us to trade the variable interest rate associated with our $300.0 million Term Loan for a fixed interest rate. In March 2023, we amended the 2021 Swap agreement to reflect the change in the $300.0 million Term Loan interest rate benchmark from LIBOR to SOFR (see Note 7. Borrowing Arrangements ). The 2021 Swap had a fixed interest rate of 0.41% per annum. The 2021 Swap matured on March 25, 2024. In April 2023, we entered into a Swap Agreement (the “2023 Swap”) with a notional amount of $200.0 million allowing us to trade the variable interest rate associated with our $200.0 million Term Loan for a fixed interest rate. The 2023 Swap has a fixed interest rate of 3.68% per annum and matures on January 21, 2027. Based on the leverage as of June 30, 2024, our spread over SOFR was 1.20% resulting in an estimated all-in interest rate of 4.88% per annum. In April 2024, we entered into three Swap Agreements (“2024 Swaps”) with an aggregate notional value of $300.0 million allowing us to trade the variable interest rate associated with our $300.0 million Term Loan (see Note 7. Borrowing Arrangements ) for a fixed interest rate. The 2024 Swaps have a weighted average fixed interest rate of 4.65% per annum and mature on April 17, 2026. Based on the leverage as of June 30, 2024, our spread over SOFR was 1.40% resulting in an estimated weighted average all-in fixed interest rate of 6.05% per annum. Our derivative financial instruments are classified as Level 2 in the fair value hierarchy. The following table presents the fair value of our derivative financial instruments: As of June 30, As of December 31, (amounts in thousands) Balance Sheet Location 2024 2023 Interest Rate Swaps Other assets, net $ 5,292 $ 6,061 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4 2023 (amounts in thousands) 2024 2023 Interest Rate Swaps $ (5,976) $ (6,081) Interest Expense $ (6,745) $ (7,874) During the next twelve months, we estimate that $3.7 million will be reclassified from Accumulated other comprehensive income (loss) as a decrease to interest expense. This estimate may be subject to change as the underlying SOFR changes. We determined that no adjustment was necessary for non-performance risk on our derivative obligation. As of June 30, 2024, we had not posted any collateral related to the 2023 Swap or 2024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ferred Revenue from Membership Upgrade Sales and Deferred Commission Expens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 from Membership Upgrade Sales and Deferred Commission Expense</t>
        </is>
      </c>
      <c r="B4" s="4" t="inlineStr">
        <is>
          <t>Deferred Revenue from Membership Upgrade Sales and Deferred Commission Expense The components of the change in deferred revenue from membership upgrades and deferred commission expense were as follows: (amounts in thousands) Six Months Ended June 30, 2024 Six Months Ended June 30, 2023 Deferred revenue - upfront payments from membership upgrade sales, beginning $ 206,625 $ 185,660 Membership upgrade sales 16,328 17,253 Revenue recognized from membership upgrade sales upfront payments (7,997) (7,119) Net increase in deferred revenue - upfront payments from membership grade sales 8,331 10,134 Deferred revenue - upfront payments from membership upgrade sales, ending (a) $ 214,956 $ 195,794 Deferred commission expense, beginning $ 53,641 $ 50,441 Deferred commission expense 3,479 3,723 Commission expense recognized (2,238) (2,186) Net increase in deferred commission expense 1,241 1,537 Deferred commission expense, ending $ 54,882 $ 51,978 _____________________ (a) Included in Deferred membership revenue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Awards</t>
        </is>
      </c>
      <c r="B4" s="4" t="inlineStr">
        <is>
          <t>Equity Incentive Awards Our 2014 Equity Incentive Plan (the “2014 Plan”) was adopted by the Board of Directors on March 11, 2014 and approved by our stockholders on May 13, 2014. During the quarter ended March 31, 2024, 90,378 shares of restricted stock were awarded to certain members of our management team. Of these shares, 50% are time-based awards, vesting in equal installments over a three-year period on February 4, 2025, February 3, 2026 and February 7, 2027, respectively, and have a grant date fair value of $3.0 million. The remaining 50% are performance-based awards vesting in equal installments on February 4, 2025, February 3, 2026 and February 7, 2027, respectively, upon meeting performance conditions as established by the Compensation Committee in the year of the vesting period. They are valued using the closing price at the grant date when all the key terms and conditions are known to all parties. The 15,062 shares of restricted stock subject to 2024 performance goals have a grant date fair value of $1.0 million. Our 2024 Equity Incentive Plan (the “2024 Plan”) was adopted by our Board of Directors on February 6, 2024 and approved by our stockholders on April 30, 2024. The 2024 Plan replaces the 2014 Plan and is the sole plan available to us to provide equity incentive compensation to eligible participants as of its adoption. No further awards will be granted under the 2014 Plan. The 2024 Plan authorizes grants of options, restricted stock, and other forms of equity-based compensation, subject to conditions and restrictions determined by the Compensation Committee. Our Compensation Committee (or our Board of Directors with respect to awards made to our independent directors) determines the terms and conditions of each award at the time of grant, including whether payment of awards may be subject to the achievement of performance goals, consistent with the provisions of the 2024 Plan. A maximum of 3,766,336 shares of common stock are available for grant under the 2024 Plan. During the quarter ended June 30, 2024, we awarded to certain members of our Board of Directors 16,626 shares of restricted stock at a fair value of approximately $1.0 million and options to purchase 29,855 shares of common stock with an exercise price of $60.29. These are time-based awards subject to various vesting dates between November 1, 2024 and April 30, 2027. Stock-based compensation expense, reported in General and administrative expense on the Consolidated Statements of Income and Comprehensive Income, was $1.8 million and $8.6 million for the quarters ended June 30, 2024 and 2023, respectively, and $3.5 million and $11.1 million for the six months ended June 30, 2024 and 2023, respectively. Stock-based compensation expense of $11.1 million for the six months ended June 30, 2023 includes accelerated vesting of stock-based compensation expense of $6.3 million recognized during the quarter ended June 30, 2023, as a result of the passing of a member of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 Beginning on August 31, 2023 through December 4, 2023, certain private party plaintiffs filed several putative class actions in the U.S. District Court for the Northern District of Illinois, Eastern Division, against Datacomp Appraisal Systems, Inc. (“Datacomp”) and several owner/operators of manufactured housing communities, including ELS (the “Datacomp Litigation”), alleging that the community owner/operators used JLT Market Reports produced by Datacomp to conspire to raise manufactured home lot rents in violation of Section 1 of the Sherman Act. ELS purchased Datacomp in connection with the MHVillage/Datacomp acquisition during the year ended December 31, 2021. On December 15, 2023, the plaintiffs filed an amended consolidated complaint captioned , In re Manufactured Home Lot Rents Antitrust Litigation, No. 1:23-cv-6715 . Plaintiffs seek both injunctive relief and monetary damages, including attorneys’ fees. The defendants filed a motion to dismiss on January 29, 2024. We believe that the Datacomp Litigation is without merit, and we intend to vigorously defend our interests in this matter. As of June 30, 2024, we have not made an accrual, as we are unable to predict the outcome of this matter or reasonably estimate any possibl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4" t="inlineStr">
        <is>
          <t>Reportable Segments 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were from external customers and there is no customer who contributed 10% or more of our total revenues during the quarters or six months ended June 30, 2024 or 2023. The following tables summarize our segment financial information for the quarters and six months ended June 30, 2024 and 2023: Quarter Ended June 30, 2024 (amounts in thousands) Property Home Sales Consolidated Operations revenues $ 346,987 $ 27,982 $ 374,969 Operations expenses (183,051) (23,837) (206,888) Income from segment operations 163,936 4,145 168,081 Interest income 1,759 570 2,329 Depreciation and amortization (48,852) (2,492) (51,344) Income from operations $ 116,843 $ 2,223 $ 119,066 Reconciliation to consolidated net income: Corporate interest income 91 Income from other investments, net 2,630 General and administrative (8,985) Casualty-related charges/(recoveries), net 6,170 Other expenses (1,387) Interest and related amortization (36,037) Equity in income of unconsolidated joint ventures 579 Consolidated net income $ 82,127 Total assets $ 5,391,752 $ 253,723 $ 5,645,475 Capital improvements $ 58,693 $ 3,832 $ 62,525 Quarter Ended June 30, 2023 (amounts in thousands) Property Home Sales Consolidated Operations revenues $ 336,629 $ 28,653 $ 365,282 Operations expenses (177,450) (24,914) (202,364) Income from segment operations 159,179 3,739 162,918 Interest income 1,616 637 2,253 Depreciation and amortization (48,662) (2,802) (51,464) Income from operations $ 112,133 $ 1,574 $ 113,707 Reconciliation to consolidated net income: Corporate interest income 6 Income from other investments, net 2,473 General and administrative (16,607) Other expenses (1,381) Interest and related amortization (33,122) Equity in income of unconsolidated joint ventures 973 Consolidated net income $ 66,049 Total assets $ 5,304,804 $ 281,183 $ 5,585,987 Capital improvements $ 41,350 $ 10,551 $ 51,901 Six Months Ended June 30, 2024 (amounts in thousands) Property Home Sales Consolidated Operations revenues $ 706,723 $ 50,608 $ 757,331 Operations expenses (352,456) (43,123) (395,579) Income from segment operations 354,267 7,485 361,752 Interest income 3,445 1,013 4,458 Depreciation and amortization (97,392) (5,060) (102,452) Income from operations $ 260,320 $ 3,438 $ 263,758 Reconciliation to consolidated net income: Corporate interest income 130 Income from other investments, net 4,668 General and administrative (20,974) Casualty-related charges/(recoveries), net 21,013 Other expenses (2,718) Interest and related amortization (69,580) Income tax benefit 239 Equity in income of unconsolidated joint ventures 862 Consolidated net income $ 197,398 Total assets $ 5,391,752 $ 253,723 $ 5,645,475 Capital improvements $ 110,101 $ 7,130 $ 117,231 Six Months Ended June 30, 2023 (amounts in thousands) Property Home Sales Consolidated Operations revenues $ 678,366 $ 52,689 $ 731,055 Operations expenses (342,473) (45,057) (387,530) Income from segment operations 335,893 7,632 343,525 Interest income 3,182 1,151 4,333 Depreciation and amortization (96,417) (5,549) (101,966) Loss on sale of real estate and impairment, net (2,632) — (2,632) Income from operations $ 240,026 $ 3,234 $ 243,260 Reconciliation to consolidated net income: Corporate interest income 14 Income from other investments, net 4,564 General and administrative (28,268) Other expenses (2,849) Interest and related amortization (65,710) Equity in income of unconsolidated joint ventures 1,497 Consolidated net income $ 152,508 Total assets $ 5,304,804 $ 281,183 $ 5,585,987 Capital improvements $ 128,826 $ 20,176 $ 149,002 The following table summarizes our financial information for the Property Operations segment for the quarters and six months ended June 30, 2024 and 2023: Quarters Ended June 30, Six Months Ended June 30, (amounts in thousands) 2024 2023 2024 2023 Revenues: Rental income $ 297,401 $ 284,950 $ 610,483 $ 577,529 Annual membership subscriptions 16,369 16,189 32,584 32,159 Membership upgrade sales 4,050 3,614 7,997 7,119 Other income 16,197 17,911 31,746 35,625 Gross revenues from ancillary services 12,970 13,965 23,913 25,934 Total property operations revenues 346,987 336,629 706,723 678,366 Expenses: Property operating and maintenance 124,542 121,055 237,947 232,579 Real estate taxes 20,099 18,832 40,886 37,148 Membership sales and marketing 6,126 5,521 11,423 10,359 Cost of ancillary services 7,008 7,039 12,501 12,336 Ancillary operating expenses 5,840 5,644 10,553 11,228 Property management 19,436 19,359 39,146 38,823 Total property operations expenses 183,051 177,450 352,456 342,473 Income from property operations segment $ 163,936 $ 159,179 $ 354,267 $ 335,893 The following table summarizes our financial information for the Home Sales and Rentals Operations segment for the quarters and six months ended June 30, 2024 and 2023: Quarters Ended June 30, Six Months Ended June 30, (amounts in thousands) 2024 2023 2024 2023 Revenues: Rental income (1) $ 3,387 $ 3,705 $ 6,903 $ 7,577 Gross revenue from home sales and brokered resales 24,595 24,948 43,705 45,112 Total revenues 27,982 28,653 50,608 52,689 Expenses: Rental home operating and maintenance 1,563 1,159 2,941 2,118 Cost of home sales and brokered resales 20,642 22,229 37,116 40,073 Home selling expenses 1,632 1,526 3,066 2,866 Total expenses 23,837 24,914 43,123 45,057 Income from home sales and rentals operations segment $ 4,145 $ 3,739 $ 7,485 $ 7,632 ______________________ (1)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8, 2024, we entered into a Second Amendment to the Third Amended and Restated Credit Agreement (the “Second Amendment”) which amends and restates the terms of the obligations owing by us under the Credit Agreement. Pursuant to the Credit Agreement, we have access to a $500 million LOC and a $300 million Term Loan. We also have the option to increase the borrowing capacity of the LOC by $200 million, subject to certain conditions. Pursuant to the Second Amendment, the LOC maturity date was extended to July 18, 2028, and this term can be extended for two additional six-month terms, subject to certain conditions. We also have an option to extend the maturity date on the $300 million Term Loan to April 16, 2027. All other material terms, including interest rate terms, remain the same. Pursuant to the Credit Agreement, the LOC has an interest rate of SOFR plus 0.10% plus 1.25% to 1.65% per annum and requires an annual facility fee of 0.20% to 0.35%. The Term Loan has an interest rate of SOFR plus 0.10% plus 1.40% to 1.95% per annum. For both the LOC and the Term Loan, the spread over SOFR is variable based on leverage throughout the respective loan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Investment in real estate:</t>
        </is>
      </c>
      <c r="B2" s="4" t="inlineStr">
        <is>
          <t xml:space="preserve"> </t>
        </is>
      </c>
      <c r="C2" s="4" t="inlineStr">
        <is>
          <t xml:space="preserve"> </t>
        </is>
      </c>
    </row>
    <row r="3">
      <c r="A3" s="4" t="inlineStr">
        <is>
          <t>Land</t>
        </is>
      </c>
      <c r="B3" s="6" t="n">
        <v>2088682</v>
      </c>
      <c r="C3" s="6" t="n">
        <v>2088657</v>
      </c>
    </row>
    <row r="4">
      <c r="A4" s="4" t="inlineStr">
        <is>
          <t>Land improvements</t>
        </is>
      </c>
      <c r="B4" s="5" t="n">
        <v>4490978</v>
      </c>
      <c r="C4" s="5" t="n">
        <v>4380649</v>
      </c>
    </row>
    <row r="5">
      <c r="A5" s="4" t="inlineStr">
        <is>
          <t>Buildings and other depreciable property</t>
        </is>
      </c>
      <c r="B5" s="5" t="n">
        <v>1225474</v>
      </c>
      <c r="C5" s="5" t="n">
        <v>1236985</v>
      </c>
    </row>
    <row r="6">
      <c r="A6" s="4" t="inlineStr">
        <is>
          <t>Investment in real estate</t>
        </is>
      </c>
      <c r="B6" s="5" t="n">
        <v>7805134</v>
      </c>
      <c r="C6" s="5" t="n">
        <v>7706291</v>
      </c>
    </row>
    <row r="7">
      <c r="A7" s="4" t="inlineStr">
        <is>
          <t>Accumulated depreciation</t>
        </is>
      </c>
      <c r="B7" s="5" t="n">
        <v>-2544276</v>
      </c>
      <c r="C7" s="5" t="n">
        <v>-2448876</v>
      </c>
    </row>
    <row r="8">
      <c r="A8" s="4" t="inlineStr">
        <is>
          <t>Net investment in real estate</t>
        </is>
      </c>
      <c r="B8" s="5" t="n">
        <v>5260858</v>
      </c>
      <c r="C8" s="5" t="n">
        <v>5257415</v>
      </c>
    </row>
    <row r="9">
      <c r="A9" s="4" t="inlineStr">
        <is>
          <t>Cash and restricted cash</t>
        </is>
      </c>
      <c r="B9" s="5" t="n">
        <v>35658</v>
      </c>
      <c r="C9" s="5" t="n">
        <v>29937</v>
      </c>
    </row>
    <row r="10">
      <c r="A10" s="4" t="inlineStr">
        <is>
          <t>Notes receivable, net</t>
        </is>
      </c>
      <c r="B10" s="5" t="n">
        <v>51504</v>
      </c>
      <c r="C10" s="5" t="n">
        <v>49937</v>
      </c>
    </row>
    <row r="11">
      <c r="A11" s="4" t="inlineStr">
        <is>
          <t>Investment in unconsolidated joint ventures</t>
        </is>
      </c>
      <c r="B11" s="5" t="n">
        <v>86439</v>
      </c>
      <c r="C11" s="5" t="n">
        <v>85304</v>
      </c>
    </row>
    <row r="12">
      <c r="A12" s="4" t="inlineStr">
        <is>
          <t>Deferred commission expense</t>
        </is>
      </c>
      <c r="B12" s="5" t="n">
        <v>54882</v>
      </c>
      <c r="C12" s="5" t="n">
        <v>53641</v>
      </c>
    </row>
    <row r="13">
      <c r="A13" s="4" t="inlineStr">
        <is>
          <t>Other assets, net</t>
        </is>
      </c>
      <c r="B13" s="5" t="n">
        <v>156134</v>
      </c>
      <c r="C13" s="5" t="n">
        <v>137499</v>
      </c>
    </row>
    <row r="14">
      <c r="A14" s="4" t="inlineStr">
        <is>
          <t>Total Assets</t>
        </is>
      </c>
      <c r="B14" s="5" t="n">
        <v>5645475</v>
      </c>
      <c r="C14" s="5" t="n">
        <v>5613733</v>
      </c>
    </row>
    <row r="15">
      <c r="A15" s="3" t="inlineStr">
        <is>
          <t>Liabilities:</t>
        </is>
      </c>
      <c r="B15" s="4" t="inlineStr">
        <is>
          <t xml:space="preserve"> </t>
        </is>
      </c>
      <c r="C15" s="4" t="inlineStr">
        <is>
          <t xml:space="preserve"> </t>
        </is>
      </c>
    </row>
    <row r="16">
      <c r="A16" s="4" t="inlineStr">
        <is>
          <t>Mortgage notes payable, net</t>
        </is>
      </c>
      <c r="B16" s="5" t="n">
        <v>2959443</v>
      </c>
      <c r="C16" s="5" t="n">
        <v>2989959</v>
      </c>
    </row>
    <row r="17">
      <c r="A17" s="4" t="inlineStr">
        <is>
          <t>Term loans, net</t>
        </is>
      </c>
      <c r="B17" s="5" t="n">
        <v>498007</v>
      </c>
      <c r="C17" s="5" t="n">
        <v>497648</v>
      </c>
    </row>
    <row r="18">
      <c r="A18" s="4" t="inlineStr">
        <is>
          <t>Unsecured line of credit</t>
        </is>
      </c>
      <c r="B18" s="5" t="n">
        <v>14000</v>
      </c>
      <c r="C18" s="5" t="n">
        <v>31000</v>
      </c>
    </row>
    <row r="19">
      <c r="A19" s="4" t="inlineStr">
        <is>
          <t>Accounts payable and other liabilities</t>
        </is>
      </c>
      <c r="B19" s="5" t="n">
        <v>177819</v>
      </c>
      <c r="C19" s="5" t="n">
        <v>151567</v>
      </c>
    </row>
    <row r="20">
      <c r="A20" s="4" t="inlineStr">
        <is>
          <t>Deferred membership revenue</t>
        </is>
      </c>
      <c r="B20" s="5" t="n">
        <v>228099</v>
      </c>
      <c r="C20" s="5" t="n">
        <v>218337</v>
      </c>
    </row>
    <row r="21">
      <c r="A21" s="4" t="inlineStr">
        <is>
          <t>Accrued interest payable</t>
        </is>
      </c>
      <c r="B21" s="5" t="n">
        <v>11978</v>
      </c>
      <c r="C21" s="5" t="n">
        <v>12657</v>
      </c>
    </row>
    <row r="22">
      <c r="A22" s="4" t="inlineStr">
        <is>
          <t>Rents and other customer payments received in advance and security deposits</t>
        </is>
      </c>
      <c r="B22" s="5" t="n">
        <v>152433</v>
      </c>
      <c r="C22" s="5" t="n">
        <v>126451</v>
      </c>
    </row>
    <row r="23">
      <c r="A23" s="4" t="inlineStr">
        <is>
          <t>Distributions payable</t>
        </is>
      </c>
      <c r="B23" s="5" t="n">
        <v>93402</v>
      </c>
      <c r="C23" s="5" t="n">
        <v>87493</v>
      </c>
    </row>
    <row r="24">
      <c r="A24" s="4" t="inlineStr">
        <is>
          <t>Total Liabilities</t>
        </is>
      </c>
      <c r="B24" s="5" t="n">
        <v>4135181</v>
      </c>
      <c r="C24" s="5" t="n">
        <v>4115112</v>
      </c>
    </row>
    <row r="25">
      <c r="A25" s="3" t="inlineStr">
        <is>
          <t>Stockholders' Equity:</t>
        </is>
      </c>
      <c r="B25" s="4" t="inlineStr">
        <is>
          <t xml:space="preserve"> </t>
        </is>
      </c>
      <c r="C25" s="4" t="inlineStr">
        <is>
          <t xml:space="preserve"> </t>
        </is>
      </c>
    </row>
    <row r="26">
      <c r="A26" s="4" t="inlineStr">
        <is>
          <t>Preferred stock, $0.01 par value, 10,000,000 shares authorized as of June 30, 2024 and December 31, 2023; none issued and outstanding.</t>
        </is>
      </c>
      <c r="B26" s="5" t="n">
        <v>0</v>
      </c>
      <c r="C26" s="5" t="n">
        <v>0</v>
      </c>
    </row>
    <row r="27">
      <c r="A27" s="4" t="inlineStr">
        <is>
          <t>Common stock, $0.01 par value, 600,000,000 shares authorized as of June 30, 2024 and December 31, 2023; 186,516,405 and 186,426,281 shares issued and outstanding as of June 30, 2024 and December 31, 2023, respectively.</t>
        </is>
      </c>
      <c r="B27" s="5" t="n">
        <v>1917</v>
      </c>
      <c r="C27" s="5" t="n">
        <v>1917</v>
      </c>
    </row>
    <row r="28">
      <c r="A28" s="4" t="inlineStr">
        <is>
          <t>Paid-in capital</t>
        </is>
      </c>
      <c r="B28" s="5" t="n">
        <v>1646160</v>
      </c>
      <c r="C28" s="5" t="n">
        <v>1644319</v>
      </c>
    </row>
    <row r="29">
      <c r="A29" s="4" t="inlineStr">
        <is>
          <t>Distributions in excess of accumulated earnings</t>
        </is>
      </c>
      <c r="B29" s="5" t="n">
        <v>-213486</v>
      </c>
      <c r="C29" s="5" t="n">
        <v>-223576</v>
      </c>
    </row>
    <row r="30">
      <c r="A30" s="4" t="inlineStr">
        <is>
          <t>Accumulated other comprehensive income</t>
        </is>
      </c>
      <c r="B30" s="5" t="n">
        <v>5292</v>
      </c>
      <c r="C30" s="5" t="n">
        <v>6061</v>
      </c>
    </row>
    <row r="31">
      <c r="A31" s="4" t="inlineStr">
        <is>
          <t>Total Stockholders’ Equity</t>
        </is>
      </c>
      <c r="B31" s="5" t="n">
        <v>1439883</v>
      </c>
      <c r="C31" s="5" t="n">
        <v>1428721</v>
      </c>
    </row>
    <row r="32">
      <c r="A32" s="4" t="inlineStr">
        <is>
          <t>Non-controlling interests – Common OP Units</t>
        </is>
      </c>
      <c r="B32" s="5" t="n">
        <v>70411</v>
      </c>
      <c r="C32" s="5" t="n">
        <v>69900</v>
      </c>
    </row>
    <row r="33">
      <c r="A33" s="4" t="inlineStr">
        <is>
          <t>Total Equity</t>
        </is>
      </c>
      <c r="B33" s="5" t="n">
        <v>1510294</v>
      </c>
      <c r="C33" s="5" t="n">
        <v>1498621</v>
      </c>
    </row>
    <row r="34">
      <c r="A34" s="4" t="inlineStr">
        <is>
          <t>Total Liabilities and Equity</t>
        </is>
      </c>
      <c r="B34" s="6" t="n">
        <v>5645475</v>
      </c>
      <c r="C34" s="6" t="n">
        <v>5613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82127</v>
      </c>
      <c r="C4" s="6" t="n">
        <v>115271</v>
      </c>
      <c r="D4" s="6" t="n">
        <v>66049</v>
      </c>
      <c r="E4" s="6" t="n">
        <v>86459</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and marinas. We provide our customers the opportunity to place manufactured homes and cottages, RVs and/or boat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3% interest as of June 30, 2024. As the general partner with control, ELS is the primary beneficiary of, and therefore consolidates, the Operating Partnership.</t>
        </is>
      </c>
    </row>
    <row r="5">
      <c r="A5" s="4" t="inlineStr">
        <is>
          <t>Consolidation</t>
        </is>
      </c>
      <c r="B5" s="4" t="inlineStr">
        <is>
          <t>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6">
      <c r="A6" s="4" t="inlineStr">
        <is>
          <t>Revenue Recognition</t>
        </is>
      </c>
      <c r="B6" s="4" t="inlineStr">
        <is>
          <t>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ccounting Standards Codification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to combine the lease and non-lease components. We assessed the criteria and concluded that the timing and pattern of transfer for rental income and the associated utility recoveries are the same and, as our leases qualify as operating leases, we account for and present rental income and utility recoveries as a single component under Rental income in our Consolidated Statements of Income and Comprehensive Income. In addition, customers may lease homes that are located in our communities. These leases are accounted for as operating leases. Rental income derived from customers leasing homes is also accounted for in accordance with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Revenu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t>
        </is>
      </c>
    </row>
    <row r="7">
      <c r="A7" s="4" t="inlineStr">
        <is>
          <t>Restricted Cash</t>
        </is>
      </c>
      <c r="B7" s="4" t="inlineStr">
        <is>
          <t>Restricted Cash As of June 30, 2024 and December 31, 2023, restricted cash consisted of $22.4 million and $25.7 million, respectively, primarily related to cash reserved for customer deposits and escrows for insurance and real estate taxes.</t>
        </is>
      </c>
    </row>
    <row r="8">
      <c r="A8" s="4" t="inlineStr">
        <is>
          <t>Insurance Recoveries</t>
        </is>
      </c>
      <c r="B8" s="4" t="inlineStr">
        <is>
          <t>Insurance RecoveriesWe carry comprehensive insurance coverage for losses resulting from property damage and environmental liability and business interruption claims on all of our properties. We record the estimated amount of expected insurance proceeds for property damage, clean-up costs and other losses incurred as an asset (typically a receivable from our insurance carriers) and income up to the amount of the losses incurred when receipt of insurance proceeds is deemed probable. Any amount of insurance recovery in excess of the losses incurred and any amount of insurance recovery related to business interruption are considered a gain contingency and will be recognized in the period in which the insurance proceeds are received.</t>
        </is>
      </c>
    </row>
    <row r="9">
      <c r="A9" s="4" t="inlineStr">
        <is>
          <t>New Accounting Pronouncements</t>
        </is>
      </c>
      <c r="B9" s="4" t="inlineStr">
        <is>
          <t>New Accounting Pronouncements In November 2023, the FASB issued Accounting Standards Update 2023-07, Segment Reporting (Topic 280) : I mprovements to Reportable Segment Disclosures (“ASU 2023-07”), which aims to improve reportable segment disclosure requirements, primarily through enhanced disclosures about significant segment expenses. The amendments in ASU 2023-07 do not change how a public entity identifies its operating segments, aggregates those operating segments, or applies the quantitative thresholds to determine its reportable seg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March 2024, the Securities and Exchange Commission (“SEC”) adopted final rules under SEC Release No. 33-11275, The Enhancement and Standardization of Climate-Related Disclosures for Investors , that requires registrants to provide climate-related disclosures in their annual reports and registration statements. On April 4, 2024, the SEC voluntarily stayed implementation of the final rule pending the completion of judicial review. We are currently evaluating the impact of the rule on ou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Rents Expected to be Received</t>
        </is>
      </c>
      <c r="B4" s="4" t="inlineStr">
        <is>
          <t xml:space="preserve">The following table presents future minimum rents expected to be received under long-term non-cancelable tenant leases, as well as those leases that are subject to long-term agreements governing rent payments and increases: (amounts in thousands) As of June 30, 2024 2024 $ 60,588 2025 119,376 2026 28,439 2027 26,549 2028 24,648 Thereafter 51,211 Total $ 310,811 </t>
        </is>
      </c>
    </row>
    <row r="5">
      <c r="A5" s="4" t="inlineStr">
        <is>
          <t>Summary of Minimum Future Operating Lease Payments</t>
        </is>
      </c>
      <c r="B5" s="4" t="inlineStr">
        <is>
          <t xml:space="preserve">The following table summarizes our minimum future rental payments, excluding variable costs, which are discounted by our incremental borrowing rate to calculate the lease liability for our operating leases as of June 30, 2024: As of June 30, 2024 (amounts in thousands) Ground Leases Office and Other Leases Total 2024 $ 409 $ 2,543 $ 2,952 2025 680 3,758 4,438 2026 684 3,395 4,079 2027 689 3,131 3,820 2028 685 2,955 3,640 Thereafter 3,840 10,745 14,585 Total undiscounted rental payments 6,987 26,527 33,514 Less imputed interest (1,716) (4,326) (6,042) Total lease liabilities $ 5,271 $ 22,201 $ 27,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of common stock (“Common Share”) for the quarters and six months ended June 30, 2024 and 2023: Quarters Ended June 30, Six Months Ended June 30, (amounts in thousands, except per share data) 2024 2023 2024 2023 Numerators: Net income available for Common Stockholders – Basic $ 78,297 $ 62,920 $ 188,202 $ 145,291 Amounts allocated to non controlling interest (dilutive securities) 3,822 3,121 9,188 7,209 Net income available for Common Stockholders – Fully Diluted $ 82,119 $ 66,041 $ 197,390 $ 152,500 Denominators: Weighted average Common Shares outstanding – Basic 186,318 186,023 186,303 185,962 Effect of dilutive securities: Exchange of Common OP Units for Common Shares 9,105 9,240 9,105 9,251 Stock options and restricted stock 42 167 97 175 Weighted average Common Shares outstanding and OP Units – Fully Diluted 195,465 195,430 195,505 195,388 Earnings per Common Share – Basic $ 0.42 $ 0.34 $ 1.01 $ 0.78 Earnings per Common Share – Fully Diluted $ 0.42 $ 0.34 $ 1.01 $ 0.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Other Equity Related Transactions (Tables)</t>
        </is>
      </c>
      <c r="B1" s="2" t="inlineStr">
        <is>
          <t>6 Months Ended</t>
        </is>
      </c>
    </row>
    <row r="2">
      <c r="B2" s="2" t="inlineStr">
        <is>
          <t>Jun. 30, 2024</t>
        </is>
      </c>
    </row>
    <row r="3">
      <c r="A3" s="3" t="inlineStr">
        <is>
          <t>Equity [Abstract]</t>
        </is>
      </c>
      <c r="B3" s="4" t="inlineStr">
        <is>
          <t xml:space="preserve"> </t>
        </is>
      </c>
    </row>
    <row r="4">
      <c r="A4" s="4" t="inlineStr">
        <is>
          <t>Schedule of Dividends Declared</t>
        </is>
      </c>
      <c r="B4" s="4" t="inlineStr">
        <is>
          <t>The following quarterly distributions have been declared and paid to Common Stockholders and the Operating Partnership unit (“OP Unit”) holders since January 1, 2023: Distribution Amount Per Share For the Quarter Ended Stockholder Record Date Payment Date $0.4475 March 31, 2023 March 31, 2023 April 14, 2023 $0.4475 June 30, 2023 June 30, 2023 July 14, 2023 $0.4475 September 30, 2023 September 29, 2023 October 13, 2023 $0.4475 December 31, 2023 December 29, 2023 January 12, 2024 $0.4775 March 31, 2024 March 28, 2024 April 12, 2024 $0.4775 June 30, 2024 June 28, 2024 July 12,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Joint Ventur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Our Investment in Unconsolidated Joint Ventures</t>
        </is>
      </c>
      <c r="B4" s="4" t="inlineStr">
        <is>
          <t>The following table summarizes our investments in unconsolidated joint ventures (investment and income/(loss) amounts in thousands): Investment as of Income/(Loss) for the Six Months Ended Investment Location Number of Sites Economic (a) June 30, 2024 December 31, 2023 June 30, 2024 June 30, 2023 Meadows Various 1,077 50 % $ 705 $ 534 $ 1,370 $ 1,272 Lakeshore Florida 721 (b) 3,708 3,387 424 324 Voyager Arizona — — % (c) — — — 694 ECHO JV Various — 50 % 2,801 2,773 27 (206) RVC Various 1,489 80 % (d) 63,531 62,441 (547) (373) Mulberry Farms Arizona 200 50 % 10,174 10,546 (507) 15 Hiawassee KOA JV Georgia 283 50 % 5,520 5,623 95 (229) 3,770 $ 86,439 $ 85,304 $ 862 $ 1,497 _____________________ (a) The percentages shown approximate our economic interest as of June 30, 2024. Our legal ownership interest may differ. (b) Includes two joint ventures in which we own a 65% interest in each and the Crosswinds joint venture in which we own a 49% interest. (c) In March 2023, we sold our 33% interest in the utility plant servicing Voyager RV Resort. (d) Includes three joint ventures which include eight operating RV communities and one RV property under develo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Fair Value of Mortgage Debt</t>
        </is>
      </c>
      <c r="B4" s="4" t="inlineStr">
        <is>
          <t xml:space="preserve">The following table presents the fair value of our mortgage notes payable: As of June 30, 2024 As of December 31, 2023 (amounts in thousands) Fair Value Carrying Value Fair Value Carrying Value Mortgage notes payable, excluding deferred financing costs $ 2,381,378 $ 2,985,236 $ 2,425,384 $ 3,017,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following table presents the fair value of our derivative financial instruments: As of June 30, As of December 31, (amounts in thousands) Balance Sheet Location 2024 2023 Interest Rate Swaps Other assets, net $ 5,292 $ 6,061 </t>
        </is>
      </c>
    </row>
    <row r="5">
      <c r="A5" s="4" t="inlineStr">
        <is>
          <t>Schedule of Effect of Derivative Instruments on Consolidated Statements of Operations</t>
        </is>
      </c>
      <c r="B5" s="4" t="inlineStr">
        <is>
          <t>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4 2023 (amounts in thousands) 2024 2023 Interest Rate Swaps $ (5,976) $ (6,081) Interest Expense $ (6,745) $ (7,8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from Membership Upgrade Sales and Deferred Commission Expens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hange in Deferred Revenue and Deferred Commissions</t>
        </is>
      </c>
      <c r="B4" s="4" t="inlineStr">
        <is>
          <t>The components of the change in deferred revenue from membership upgrades and deferred commission expense were as follows: (amounts in thousands) Six Months Ended June 30, 2024 Six Months Ended June 30, 2023 Deferred revenue - upfront payments from membership upgrade sales, beginning $ 206,625 $ 185,660 Membership upgrade sales 16,328 17,253 Revenue recognized from membership upgrade sales upfront payments (7,997) (7,119) Net increase in deferred revenue - upfront payments from membership grade sales 8,331 10,134 Deferred revenue - upfront payments from membership upgrade sales, ending (a) $ 214,956 $ 195,794 Deferred commission expense, beginning $ 53,641 $ 50,441 Deferred commission expense 3,479 3,723 Commission expense recognized (2,238) (2,186) Net increase in deferred commission expense 1,241 1,537 Deferred commission expense, ending $ 54,882 $ 51,978 _____________________ (a) Included in Deferred membership revenue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86516405</v>
      </c>
      <c r="C9" s="5" t="n">
        <v>186426281</v>
      </c>
    </row>
    <row r="10">
      <c r="A10" s="4" t="inlineStr">
        <is>
          <t>Common stock, shares outstanding (in shares)</t>
        </is>
      </c>
      <c r="B10" s="5" t="n">
        <v>186516405</v>
      </c>
      <c r="C10" s="5" t="n">
        <v>186426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Financial Information</t>
        </is>
      </c>
      <c r="B4" s="4" t="inlineStr">
        <is>
          <t xml:space="preserve">The following tables summarize our segment financial information for the quarters and six months ended June 30, 2024 and 2023: Quarter Ended June 30, 2024 (amounts in thousands) Property Home Sales Consolidated Operations revenues $ 346,987 $ 27,982 $ 374,969 Operations expenses (183,051) (23,837) (206,888) Income from segment operations 163,936 4,145 168,081 Interest income 1,759 570 2,329 Depreciation and amortization (48,852) (2,492) (51,344) Income from operations $ 116,843 $ 2,223 $ 119,066 Reconciliation to consolidated net income: Corporate interest income 91 Income from other investments, net 2,630 General and administrative (8,985) Casualty-related charges/(recoveries), net 6,170 Other expenses (1,387) Interest and related amortization (36,037) Equity in income of unconsolidated joint ventures 579 Consolidated net income $ 82,127 Total assets $ 5,391,752 $ 253,723 $ 5,645,475 Capital improvements $ 58,693 $ 3,832 $ 62,525 Quarter Ended June 30, 2023 (amounts in thousands) Property Home Sales Consolidated Operations revenues $ 336,629 $ 28,653 $ 365,282 Operations expenses (177,450) (24,914) (202,364) Income from segment operations 159,179 3,739 162,918 Interest income 1,616 637 2,253 Depreciation and amortization (48,662) (2,802) (51,464) Income from operations $ 112,133 $ 1,574 $ 113,707 Reconciliation to consolidated net income: Corporate interest income 6 Income from other investments, net 2,473 General and administrative (16,607) Other expenses (1,381) Interest and related amortization (33,122) Equity in income of unconsolidated joint ventures 973 Consolidated net income $ 66,049 Total assets $ 5,304,804 $ 281,183 $ 5,585,987 Capital improvements $ 41,350 $ 10,551 $ 51,901 Six Months Ended June 30, 2024 (amounts in thousands) Property Home Sales Consolidated Operations revenues $ 706,723 $ 50,608 $ 757,331 Operations expenses (352,456) (43,123) (395,579) Income from segment operations 354,267 7,485 361,752 Interest income 3,445 1,013 4,458 Depreciation and amortization (97,392) (5,060) (102,452) Income from operations $ 260,320 $ 3,438 $ 263,758 Reconciliation to consolidated net income: Corporate interest income 130 Income from other investments, net 4,668 General and administrative (20,974) Casualty-related charges/(recoveries), net 21,013 Other expenses (2,718) Interest and related amortization (69,580) Income tax benefit 239 Equity in income of unconsolidated joint ventures 862 Consolidated net income $ 197,398 Total assets $ 5,391,752 $ 253,723 $ 5,645,475 Capital improvements $ 110,101 $ 7,130 $ 117,231 Six Months Ended June 30, 2023 (amounts in thousands) Property Home Sales Consolidated Operations revenues $ 678,366 $ 52,689 $ 731,055 Operations expenses (342,473) (45,057) (387,530) Income from segment operations 335,893 7,632 343,525 Interest income 3,182 1,151 4,333 Depreciation and amortization (96,417) (5,549) (101,966) Loss on sale of real estate and impairment, net (2,632) — (2,632) Income from operations $ 240,026 $ 3,234 $ 243,260 Reconciliation to consolidated net income: Corporate interest income 14 Income from other investments, net 4,564 General and administrative (28,268) Other expenses (2,849) Interest and related amortization (65,710) Equity in income of unconsolidated joint ventures 1,497 Consolidated net income $ 152,508 Total assets $ 5,304,804 $ 281,183 $ 5,585,987 Capital improvements $ 128,826 $ 20,176 $ 149,002 </t>
        </is>
      </c>
    </row>
    <row r="5">
      <c r="A5" s="4" t="inlineStr">
        <is>
          <t>Schedule of Financial Information for the Property Operations Segment</t>
        </is>
      </c>
      <c r="B5" s="4" t="inlineStr">
        <is>
          <t>The following table summarizes our financial information for the Property Operations segment for the quarters and six months ended June 30, 2024 and 2023: Quarters Ended June 30, Six Months Ended June 30, (amounts in thousands) 2024 2023 2024 2023 Revenues: Rental income $ 297,401 $ 284,950 $ 610,483 $ 577,529 Annual membership subscriptions 16,369 16,189 32,584 32,159 Membership upgrade sales 4,050 3,614 7,997 7,119 Other income 16,197 17,911 31,746 35,625 Gross revenues from ancillary services 12,970 13,965 23,913 25,934 Total property operations revenues 346,987 336,629 706,723 678,366 Expenses: Property operating and maintenance 124,542 121,055 237,947 232,579 Real estate taxes 20,099 18,832 40,886 37,148 Membership sales and marketing 6,126 5,521 11,423 10,359 Cost of ancillary services 7,008 7,039 12,501 12,336 Ancillary operating expenses 5,840 5,644 10,553 11,228 Property management 19,436 19,359 39,146 38,823 Total property operations expenses 183,051 177,450 352,456 342,473 Income from property operations segment $ 163,936 $ 159,179 $ 354,267 $ 335,893 The following table summarizes our financial information for the Home Sales and Rentals Operations segment for the quarters and six months ended June 30, 2024 and 2023: Quarters Ended June 30, Six Months Ended June 30, (amounts in thousands) 2024 2023 2024 2023 Revenues: Rental income (1) $ 3,387 $ 3,705 $ 6,903 $ 7,577 Gross revenue from home sales and brokered resales 24,595 24,948 43,705 45,112 Total revenues 27,982 28,653 50,608 52,689 Expenses: Rental home operating and maintenance 1,563 1,159 2,941 2,118 Cost of home sales and brokered resales 20,642 22,229 37,116 40,073 Home selling expenses 1,632 1,526 3,066 2,866 Total expenses 23,837 24,914 43,123 45,057 Income from home sales and rentals operations segment $ 4,145 $ 3,739 $ 7,485 $ 7,632 ______________________ (1)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Basis of Presentation (Details)</t>
        </is>
      </c>
      <c r="B1" s="2" t="inlineStr">
        <is>
          <t>Jun. 30, 2024</t>
        </is>
      </c>
    </row>
    <row r="2">
      <c r="A2" s="4" t="inlineStr">
        <is>
          <t>Operating Partnership</t>
        </is>
      </c>
      <c r="B2" s="4" t="inlineStr">
        <is>
          <t xml:space="preserve"> </t>
        </is>
      </c>
    </row>
    <row r="3">
      <c r="A3" s="3" t="inlineStr">
        <is>
          <t>Other Ownership Interests [Line Items]</t>
        </is>
      </c>
      <c r="B3" s="4" t="inlineStr">
        <is>
          <t xml:space="preserve"> </t>
        </is>
      </c>
    </row>
    <row r="4">
      <c r="A4" s="4" t="inlineStr">
        <is>
          <t>Ownership interest (percent)</t>
        </is>
      </c>
      <c r="B4" s="8" t="n">
        <v>0.9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 Narratives (Details) - USD ($)</t>
        </is>
      </c>
      <c r="B1" s="2" t="inlineStr">
        <is>
          <t>6 Months Ended</t>
        </is>
      </c>
    </row>
    <row r="2">
      <c r="B2" s="2" t="inlineStr">
        <is>
          <t>Jun. 30, 2024</t>
        </is>
      </c>
      <c r="C2" s="2" t="inlineStr">
        <is>
          <t>Jun. 30, 2023</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Estimated membership upgrade contract term</t>
        </is>
      </c>
      <c r="B4" s="4" t="inlineStr">
        <is>
          <t>20 years</t>
        </is>
      </c>
      <c r="C4" s="4" t="inlineStr">
        <is>
          <t xml:space="preserve"> </t>
        </is>
      </c>
      <c r="D4" s="4" t="inlineStr">
        <is>
          <t xml:space="preserve"> </t>
        </is>
      </c>
    </row>
    <row r="5">
      <c r="A5" s="4" t="inlineStr">
        <is>
          <t>Cash and cash equivalents, restricted cash</t>
        </is>
      </c>
      <c r="B5" s="6" t="n">
        <v>22400000</v>
      </c>
      <c r="C5" s="4" t="inlineStr">
        <is>
          <t xml:space="preserve"> </t>
        </is>
      </c>
      <c r="D5" s="6" t="n">
        <v>25700000</v>
      </c>
    </row>
    <row r="6">
      <c r="A6" s="4" t="inlineStr">
        <is>
          <t>Hurricane Ian</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Expenses related to removal and cleanup</t>
        </is>
      </c>
      <c r="B8" s="5" t="n">
        <v>1200000</v>
      </c>
      <c r="C8" s="6" t="n">
        <v>10300000</v>
      </c>
      <c r="D8" s="4" t="inlineStr">
        <is>
          <t xml:space="preserve"> </t>
        </is>
      </c>
    </row>
    <row r="9">
      <c r="A9" s="4" t="inlineStr">
        <is>
          <t>Offsetting insurance recovery</t>
        </is>
      </c>
      <c r="B9" s="5" t="n">
        <v>1200000</v>
      </c>
      <c r="C9" s="5" t="n">
        <v>10300000</v>
      </c>
      <c r="D9" s="4" t="inlineStr">
        <is>
          <t xml:space="preserve"> </t>
        </is>
      </c>
    </row>
    <row r="10">
      <c r="A10" s="4" t="inlineStr">
        <is>
          <t>Insurance recoveries</t>
        </is>
      </c>
      <c r="B10" s="6" t="n">
        <v>21000000</v>
      </c>
      <c r="C10" s="6" t="n">
        <v>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Lessor operating lease term</t>
        </is>
      </c>
      <c r="B13" s="4" t="inlineStr">
        <is>
          <t>1 month</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Lessor operating lease term</t>
        </is>
      </c>
      <c r="B16" s="4" t="inlineStr">
        <is>
          <t>6 month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s Expected to be Received (Details) $ in Thousands</t>
        </is>
      </c>
      <c r="B1" s="2" t="inlineStr">
        <is>
          <t>Jun. 30, 2024 USD ($)</t>
        </is>
      </c>
    </row>
    <row r="2">
      <c r="A2" s="3" t="inlineStr">
        <is>
          <t>Lessor, Operating Lease, Payments, Fiscal Year Maturity</t>
        </is>
      </c>
      <c r="B2" s="4" t="inlineStr">
        <is>
          <t xml:space="preserve"> </t>
        </is>
      </c>
    </row>
    <row r="3">
      <c r="A3" s="4" t="inlineStr">
        <is>
          <t>2024</t>
        </is>
      </c>
      <c r="B3" s="6" t="n">
        <v>60588</v>
      </c>
    </row>
    <row r="4">
      <c r="A4" s="4" t="inlineStr">
        <is>
          <t>2025</t>
        </is>
      </c>
      <c r="B4" s="5" t="n">
        <v>119376</v>
      </c>
    </row>
    <row r="5">
      <c r="A5" s="4" t="inlineStr">
        <is>
          <t>2026</t>
        </is>
      </c>
      <c r="B5" s="5" t="n">
        <v>28439</v>
      </c>
    </row>
    <row r="6">
      <c r="A6" s="4" t="inlineStr">
        <is>
          <t>2027</t>
        </is>
      </c>
      <c r="B6" s="5" t="n">
        <v>26549</v>
      </c>
    </row>
    <row r="7">
      <c r="A7" s="4" t="inlineStr">
        <is>
          <t>2028</t>
        </is>
      </c>
      <c r="B7" s="5" t="n">
        <v>24648</v>
      </c>
    </row>
    <row r="8">
      <c r="A8" s="4" t="inlineStr">
        <is>
          <t>Thereafter</t>
        </is>
      </c>
      <c r="B8" s="5" t="n">
        <v>51211</v>
      </c>
    </row>
    <row r="9">
      <c r="A9" s="4" t="inlineStr">
        <is>
          <t>Total</t>
        </is>
      </c>
      <c r="B9" s="6" t="n">
        <v>3108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39" customWidth="1" min="6" max="6"/>
  </cols>
  <sheetData>
    <row r="1">
      <c r="A1" s="1" t="inlineStr">
        <is>
          <t>Leases - Narratives (Details) $ in Thousand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t>
        </is>
      </c>
      <c r="F2" s="2" t="inlineStr">
        <is>
          <t>Dec. 31, 2023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n-cancelable operating leases, lessee (leases) | property</t>
        </is>
      </c>
      <c r="B4" s="5" t="n">
        <v>10</v>
      </c>
      <c r="C4" s="4" t="inlineStr">
        <is>
          <t xml:space="preserve"> </t>
        </is>
      </c>
      <c r="D4" s="5" t="n">
        <v>10</v>
      </c>
      <c r="E4" s="4" t="inlineStr">
        <is>
          <t xml:space="preserve"> </t>
        </is>
      </c>
      <c r="F4" s="4" t="inlineStr">
        <is>
          <t xml:space="preserve"> </t>
        </is>
      </c>
    </row>
    <row r="5">
      <c r="A5" s="4" t="inlineStr">
        <is>
          <t>Operating lease payments</t>
        </is>
      </c>
      <c r="B5" s="6" t="n">
        <v>1700</v>
      </c>
      <c r="C5" s="6" t="n">
        <v>1700</v>
      </c>
      <c r="D5" s="6" t="n">
        <v>3200</v>
      </c>
      <c r="E5" s="6" t="n">
        <v>3200</v>
      </c>
      <c r="F5" s="4" t="inlineStr">
        <is>
          <t xml:space="preserve"> </t>
        </is>
      </c>
    </row>
    <row r="6">
      <c r="A6" s="4" t="inlineStr">
        <is>
          <t>Right of use asset</t>
        </is>
      </c>
      <c r="B6" s="5" t="n">
        <v>24300</v>
      </c>
      <c r="C6" s="4" t="inlineStr">
        <is>
          <t xml:space="preserve"> </t>
        </is>
      </c>
      <c r="D6" s="5" t="n">
        <v>24300</v>
      </c>
      <c r="E6" s="4" t="inlineStr">
        <is>
          <t xml:space="preserve"> </t>
        </is>
      </c>
      <c r="F6" s="6" t="n">
        <v>23600</v>
      </c>
    </row>
    <row r="7">
      <c r="A7" s="4" t="inlineStr">
        <is>
          <t>Operating lease liability</t>
        </is>
      </c>
      <c r="B7" s="6" t="n">
        <v>27472</v>
      </c>
      <c r="C7" s="4" t="inlineStr">
        <is>
          <t xml:space="preserve"> </t>
        </is>
      </c>
      <c r="D7" s="6" t="n">
        <v>27472</v>
      </c>
      <c r="E7" s="4" t="inlineStr">
        <is>
          <t xml:space="preserve"> </t>
        </is>
      </c>
      <c r="F7" s="6" t="n">
        <v>25700</v>
      </c>
    </row>
    <row r="8">
      <c r="A8" s="4" t="inlineStr">
        <is>
          <t>Weighted average operating lease term</t>
        </is>
      </c>
      <c r="B8" s="4" t="inlineStr">
        <is>
          <t>8 years</t>
        </is>
      </c>
      <c r="C8" s="4" t="inlineStr">
        <is>
          <t xml:space="preserve"> </t>
        </is>
      </c>
      <c r="D8" s="4" t="inlineStr">
        <is>
          <t>8 years</t>
        </is>
      </c>
      <c r="E8" s="4" t="inlineStr">
        <is>
          <t xml:space="preserve"> </t>
        </is>
      </c>
      <c r="F8" s="4" t="inlineStr">
        <is>
          <t>8 years</t>
        </is>
      </c>
    </row>
    <row r="9">
      <c r="A9" s="4" t="inlineStr">
        <is>
          <t>Operating lease weighted average interest rate (percent)</t>
        </is>
      </c>
      <c r="B9" s="9" t="n">
        <v>0.04</v>
      </c>
      <c r="C9" s="4" t="inlineStr">
        <is>
          <t xml:space="preserve"> </t>
        </is>
      </c>
      <c r="D9" s="9" t="n">
        <v>0.04</v>
      </c>
      <c r="E9" s="4" t="inlineStr">
        <is>
          <t xml:space="preserve"> </t>
        </is>
      </c>
      <c r="F9" s="8" t="n">
        <v>0.039</v>
      </c>
    </row>
    <row r="10">
      <c r="A10" s="4" t="inlineStr">
        <is>
          <t>Operating Lease, Right-of-Use Asset, Statement of Financial Position [Extensible List]</t>
        </is>
      </c>
      <c r="B10" s="4" t="inlineStr">
        <is>
          <t>Other assets, net</t>
        </is>
      </c>
      <c r="C10" s="4" t="inlineStr">
        <is>
          <t xml:space="preserve"> </t>
        </is>
      </c>
      <c r="D10" s="4" t="inlineStr">
        <is>
          <t>Other assets, net</t>
        </is>
      </c>
      <c r="E10" s="4" t="inlineStr">
        <is>
          <t xml:space="preserve"> </t>
        </is>
      </c>
      <c r="F10" s="4" t="inlineStr">
        <is>
          <t>Other assets, net</t>
        </is>
      </c>
    </row>
    <row r="11">
      <c r="A11" s="4" t="inlineStr">
        <is>
          <t>Operating Lease, Liability, Statement of Financial Position [Extensible List]</t>
        </is>
      </c>
      <c r="B11" s="4" t="inlineStr">
        <is>
          <t>Accounts payable and other liabilities</t>
        </is>
      </c>
      <c r="C11" s="4" t="inlineStr">
        <is>
          <t xml:space="preserve"> </t>
        </is>
      </c>
      <c r="D11" s="4" t="inlineStr">
        <is>
          <t>Accounts payable and other liabilities</t>
        </is>
      </c>
      <c r="E11" s="4" t="inlineStr">
        <is>
          <t xml:space="preserve"> </t>
        </is>
      </c>
      <c r="F11" s="4" t="inlineStr">
        <is>
          <t>Accounts payable and other liabilitie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Operating Lease Payments (Details) - USD ($) $ in Thousands</t>
        </is>
      </c>
      <c r="B1" s="2" t="inlineStr">
        <is>
          <t>Jun. 30, 2024</t>
        </is>
      </c>
      <c r="C1" s="2" t="inlineStr">
        <is>
          <t>Dec. 31, 2023</t>
        </is>
      </c>
    </row>
    <row r="2">
      <c r="A2" s="3" t="inlineStr">
        <is>
          <t>Future Minimum Lease Payments Under Noncancelable Operating Leases [Line Items]</t>
        </is>
      </c>
      <c r="B2" s="4" t="inlineStr">
        <is>
          <t xml:space="preserve"> </t>
        </is>
      </c>
      <c r="C2" s="4" t="inlineStr">
        <is>
          <t xml:space="preserve"> </t>
        </is>
      </c>
    </row>
    <row r="3">
      <c r="A3" s="4" t="inlineStr">
        <is>
          <t>2024</t>
        </is>
      </c>
      <c r="B3" s="6" t="n">
        <v>2952</v>
      </c>
      <c r="C3" s="4" t="inlineStr">
        <is>
          <t xml:space="preserve"> </t>
        </is>
      </c>
    </row>
    <row r="4">
      <c r="A4" s="4" t="inlineStr">
        <is>
          <t>2025</t>
        </is>
      </c>
      <c r="B4" s="5" t="n">
        <v>4438</v>
      </c>
      <c r="C4" s="4" t="inlineStr">
        <is>
          <t xml:space="preserve"> </t>
        </is>
      </c>
    </row>
    <row r="5">
      <c r="A5" s="4" t="inlineStr">
        <is>
          <t>2026</t>
        </is>
      </c>
      <c r="B5" s="5" t="n">
        <v>4079</v>
      </c>
      <c r="C5" s="4" t="inlineStr">
        <is>
          <t xml:space="preserve"> </t>
        </is>
      </c>
    </row>
    <row r="6">
      <c r="A6" s="4" t="inlineStr">
        <is>
          <t>2027</t>
        </is>
      </c>
      <c r="B6" s="5" t="n">
        <v>3820</v>
      </c>
      <c r="C6" s="4" t="inlineStr">
        <is>
          <t xml:space="preserve"> </t>
        </is>
      </c>
    </row>
    <row r="7">
      <c r="A7" s="4" t="inlineStr">
        <is>
          <t>2028</t>
        </is>
      </c>
      <c r="B7" s="5" t="n">
        <v>3640</v>
      </c>
      <c r="C7" s="4" t="inlineStr">
        <is>
          <t xml:space="preserve"> </t>
        </is>
      </c>
    </row>
    <row r="8">
      <c r="A8" s="4" t="inlineStr">
        <is>
          <t>Thereafter</t>
        </is>
      </c>
      <c r="B8" s="5" t="n">
        <v>14585</v>
      </c>
      <c r="C8" s="4" t="inlineStr">
        <is>
          <t xml:space="preserve"> </t>
        </is>
      </c>
    </row>
    <row r="9">
      <c r="A9" s="4" t="inlineStr">
        <is>
          <t>Total undiscounted rental payments</t>
        </is>
      </c>
      <c r="B9" s="5" t="n">
        <v>33514</v>
      </c>
      <c r="C9" s="4" t="inlineStr">
        <is>
          <t xml:space="preserve"> </t>
        </is>
      </c>
    </row>
    <row r="10">
      <c r="A10" s="4" t="inlineStr">
        <is>
          <t>Less imputed interest</t>
        </is>
      </c>
      <c r="B10" s="5" t="n">
        <v>-6042</v>
      </c>
      <c r="C10" s="4" t="inlineStr">
        <is>
          <t xml:space="preserve"> </t>
        </is>
      </c>
    </row>
    <row r="11">
      <c r="A11" s="4" t="inlineStr">
        <is>
          <t>Total lease liabilities</t>
        </is>
      </c>
      <c r="B11" s="5" t="n">
        <v>27472</v>
      </c>
      <c r="C11" s="6" t="n">
        <v>25700</v>
      </c>
    </row>
    <row r="12">
      <c r="A12" s="4" t="inlineStr">
        <is>
          <t>Ground Leases</t>
        </is>
      </c>
      <c r="B12" s="4" t="inlineStr">
        <is>
          <t xml:space="preserve"> </t>
        </is>
      </c>
      <c r="C12" s="4" t="inlineStr">
        <is>
          <t xml:space="preserve"> </t>
        </is>
      </c>
    </row>
    <row r="13">
      <c r="A13" s="3" t="inlineStr">
        <is>
          <t>Future Minimum Lease Payments Under Noncancelable Operating Leases [Line Items]</t>
        </is>
      </c>
      <c r="B13" s="4" t="inlineStr">
        <is>
          <t xml:space="preserve"> </t>
        </is>
      </c>
      <c r="C13" s="4" t="inlineStr">
        <is>
          <t xml:space="preserve"> </t>
        </is>
      </c>
    </row>
    <row r="14">
      <c r="A14" s="4" t="inlineStr">
        <is>
          <t>2024</t>
        </is>
      </c>
      <c r="B14" s="5" t="n">
        <v>409</v>
      </c>
      <c r="C14" s="4" t="inlineStr">
        <is>
          <t xml:space="preserve"> </t>
        </is>
      </c>
    </row>
    <row r="15">
      <c r="A15" s="4" t="inlineStr">
        <is>
          <t>2025</t>
        </is>
      </c>
      <c r="B15" s="5" t="n">
        <v>680</v>
      </c>
      <c r="C15" s="4" t="inlineStr">
        <is>
          <t xml:space="preserve"> </t>
        </is>
      </c>
    </row>
    <row r="16">
      <c r="A16" s="4" t="inlineStr">
        <is>
          <t>2026</t>
        </is>
      </c>
      <c r="B16" s="5" t="n">
        <v>684</v>
      </c>
      <c r="C16" s="4" t="inlineStr">
        <is>
          <t xml:space="preserve"> </t>
        </is>
      </c>
    </row>
    <row r="17">
      <c r="A17" s="4" t="inlineStr">
        <is>
          <t>2027</t>
        </is>
      </c>
      <c r="B17" s="5" t="n">
        <v>689</v>
      </c>
      <c r="C17" s="4" t="inlineStr">
        <is>
          <t xml:space="preserve"> </t>
        </is>
      </c>
    </row>
    <row r="18">
      <c r="A18" s="4" t="inlineStr">
        <is>
          <t>2028</t>
        </is>
      </c>
      <c r="B18" s="5" t="n">
        <v>685</v>
      </c>
      <c r="C18" s="4" t="inlineStr">
        <is>
          <t xml:space="preserve"> </t>
        </is>
      </c>
    </row>
    <row r="19">
      <c r="A19" s="4" t="inlineStr">
        <is>
          <t>Thereafter</t>
        </is>
      </c>
      <c r="B19" s="5" t="n">
        <v>3840</v>
      </c>
      <c r="C19" s="4" t="inlineStr">
        <is>
          <t xml:space="preserve"> </t>
        </is>
      </c>
    </row>
    <row r="20">
      <c r="A20" s="4" t="inlineStr">
        <is>
          <t>Total undiscounted rental payments</t>
        </is>
      </c>
      <c r="B20" s="5" t="n">
        <v>6987</v>
      </c>
      <c r="C20" s="4" t="inlineStr">
        <is>
          <t xml:space="preserve"> </t>
        </is>
      </c>
    </row>
    <row r="21">
      <c r="A21" s="4" t="inlineStr">
        <is>
          <t>Less imputed interest</t>
        </is>
      </c>
      <c r="B21" s="5" t="n">
        <v>-1716</v>
      </c>
      <c r="C21" s="4" t="inlineStr">
        <is>
          <t xml:space="preserve"> </t>
        </is>
      </c>
    </row>
    <row r="22">
      <c r="A22" s="4" t="inlineStr">
        <is>
          <t>Total lease liabilities</t>
        </is>
      </c>
      <c r="B22" s="5" t="n">
        <v>5271</v>
      </c>
      <c r="C22" s="4" t="inlineStr">
        <is>
          <t xml:space="preserve"> </t>
        </is>
      </c>
    </row>
    <row r="23">
      <c r="A23" s="4" t="inlineStr">
        <is>
          <t>Office and Other Leases</t>
        </is>
      </c>
      <c r="B23" s="4" t="inlineStr">
        <is>
          <t xml:space="preserve"> </t>
        </is>
      </c>
      <c r="C23" s="4" t="inlineStr">
        <is>
          <t xml:space="preserve"> </t>
        </is>
      </c>
    </row>
    <row r="24">
      <c r="A24" s="3" t="inlineStr">
        <is>
          <t>Future Minimum Lease Payments Under Noncancelable Operating Leases [Line Items]</t>
        </is>
      </c>
      <c r="B24" s="4" t="inlineStr">
        <is>
          <t xml:space="preserve"> </t>
        </is>
      </c>
      <c r="C24" s="4" t="inlineStr">
        <is>
          <t xml:space="preserve"> </t>
        </is>
      </c>
    </row>
    <row r="25">
      <c r="A25" s="4" t="inlineStr">
        <is>
          <t>2024</t>
        </is>
      </c>
      <c r="B25" s="5" t="n">
        <v>2543</v>
      </c>
      <c r="C25" s="4" t="inlineStr">
        <is>
          <t xml:space="preserve"> </t>
        </is>
      </c>
    </row>
    <row r="26">
      <c r="A26" s="4" t="inlineStr">
        <is>
          <t>2025</t>
        </is>
      </c>
      <c r="B26" s="5" t="n">
        <v>3758</v>
      </c>
      <c r="C26" s="4" t="inlineStr">
        <is>
          <t xml:space="preserve"> </t>
        </is>
      </c>
    </row>
    <row r="27">
      <c r="A27" s="4" t="inlineStr">
        <is>
          <t>2026</t>
        </is>
      </c>
      <c r="B27" s="5" t="n">
        <v>3395</v>
      </c>
      <c r="C27" s="4" t="inlineStr">
        <is>
          <t xml:space="preserve"> </t>
        </is>
      </c>
    </row>
    <row r="28">
      <c r="A28" s="4" t="inlineStr">
        <is>
          <t>2027</t>
        </is>
      </c>
      <c r="B28" s="5" t="n">
        <v>3131</v>
      </c>
      <c r="C28" s="4" t="inlineStr">
        <is>
          <t xml:space="preserve"> </t>
        </is>
      </c>
    </row>
    <row r="29">
      <c r="A29" s="4" t="inlineStr">
        <is>
          <t>2028</t>
        </is>
      </c>
      <c r="B29" s="5" t="n">
        <v>2955</v>
      </c>
      <c r="C29" s="4" t="inlineStr">
        <is>
          <t xml:space="preserve"> </t>
        </is>
      </c>
    </row>
    <row r="30">
      <c r="A30" s="4" t="inlineStr">
        <is>
          <t>Thereafter</t>
        </is>
      </c>
      <c r="B30" s="5" t="n">
        <v>10745</v>
      </c>
      <c r="C30" s="4" t="inlineStr">
        <is>
          <t xml:space="preserve"> </t>
        </is>
      </c>
    </row>
    <row r="31">
      <c r="A31" s="4" t="inlineStr">
        <is>
          <t>Total undiscounted rental payments</t>
        </is>
      </c>
      <c r="B31" s="5" t="n">
        <v>26527</v>
      </c>
      <c r="C31" s="4" t="inlineStr">
        <is>
          <t xml:space="preserve"> </t>
        </is>
      </c>
    </row>
    <row r="32">
      <c r="A32" s="4" t="inlineStr">
        <is>
          <t>Less imputed interest</t>
        </is>
      </c>
      <c r="B32" s="5" t="n">
        <v>-4326</v>
      </c>
      <c r="C32" s="4" t="inlineStr">
        <is>
          <t xml:space="preserve"> </t>
        </is>
      </c>
    </row>
    <row r="33">
      <c r="A33" s="4" t="inlineStr">
        <is>
          <t>Total lease liabilities</t>
        </is>
      </c>
      <c r="B33" s="6" t="n">
        <v>22201</v>
      </c>
      <c r="C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 – Basic</t>
        </is>
      </c>
      <c r="B4" s="6" t="n">
        <v>78297</v>
      </c>
      <c r="C4" s="6" t="n">
        <v>62920</v>
      </c>
      <c r="D4" s="6" t="n">
        <v>188202</v>
      </c>
      <c r="E4" s="6" t="n">
        <v>145291</v>
      </c>
    </row>
    <row r="5">
      <c r="A5" s="4" t="inlineStr">
        <is>
          <t>Amounts allocated to non controlling interest (dilutive securities)</t>
        </is>
      </c>
      <c r="B5" s="5" t="n">
        <v>3822</v>
      </c>
      <c r="C5" s="5" t="n">
        <v>3121</v>
      </c>
      <c r="D5" s="5" t="n">
        <v>9188</v>
      </c>
      <c r="E5" s="5" t="n">
        <v>7209</v>
      </c>
    </row>
    <row r="6">
      <c r="A6" s="4" t="inlineStr">
        <is>
          <t>Net income available for Common Stockholders – Fully Diluted</t>
        </is>
      </c>
      <c r="B6" s="6" t="n">
        <v>82119</v>
      </c>
      <c r="C6" s="6" t="n">
        <v>66041</v>
      </c>
      <c r="D6" s="6" t="n">
        <v>197390</v>
      </c>
      <c r="E6" s="6" t="n">
        <v>152500</v>
      </c>
    </row>
    <row r="7">
      <c r="A7" s="3" t="inlineStr">
        <is>
          <t>Denominator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186318</v>
      </c>
      <c r="C8" s="5" t="n">
        <v>186023</v>
      </c>
      <c r="D8" s="5" t="n">
        <v>186303</v>
      </c>
      <c r="E8" s="5" t="n">
        <v>185962</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Exchange of Common OP Units for Common Shares (in shares)</t>
        </is>
      </c>
      <c r="B10" s="5" t="n">
        <v>9105</v>
      </c>
      <c r="C10" s="5" t="n">
        <v>9240</v>
      </c>
      <c r="D10" s="5" t="n">
        <v>9105</v>
      </c>
      <c r="E10" s="5" t="n">
        <v>9251</v>
      </c>
    </row>
    <row r="11">
      <c r="A11" s="4" t="inlineStr">
        <is>
          <t>Stock options and restricted stock (in shares)</t>
        </is>
      </c>
      <c r="B11" s="5" t="n">
        <v>42</v>
      </c>
      <c r="C11" s="5" t="n">
        <v>167</v>
      </c>
      <c r="D11" s="5" t="n">
        <v>97</v>
      </c>
      <c r="E11" s="5" t="n">
        <v>175</v>
      </c>
    </row>
    <row r="12">
      <c r="A12" s="4" t="inlineStr">
        <is>
          <t>Weighted average Common Shares outstanding and OP Units – Fully Diluted (in shares)</t>
        </is>
      </c>
      <c r="B12" s="5" t="n">
        <v>195465</v>
      </c>
      <c r="C12" s="5" t="n">
        <v>195430</v>
      </c>
      <c r="D12" s="5" t="n">
        <v>195505</v>
      </c>
      <c r="E12" s="5" t="n">
        <v>195388</v>
      </c>
    </row>
    <row r="13">
      <c r="A13" s="4" t="inlineStr">
        <is>
          <t>Earnings per Common Share – Basic (in usd per share)</t>
        </is>
      </c>
      <c r="B13" s="7" t="n">
        <v>0.42</v>
      </c>
      <c r="C13" s="7" t="n">
        <v>0.34</v>
      </c>
      <c r="D13" s="7" t="n">
        <v>1.01</v>
      </c>
      <c r="E13" s="7" t="n">
        <v>0.78</v>
      </c>
    </row>
    <row r="14">
      <c r="A14" s="4" t="inlineStr">
        <is>
          <t>Earnings per Common Share – Fully Diluted (in usd per share)</t>
        </is>
      </c>
      <c r="B14" s="7" t="n">
        <v>0.42</v>
      </c>
      <c r="C14" s="7" t="n">
        <v>0.34</v>
      </c>
      <c r="D14" s="7" t="n">
        <v>1.01</v>
      </c>
      <c r="E14" s="7" t="n">
        <v>0.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and Other Equity Related Transactions - Distributions (Details) - $ / shares</t>
        </is>
      </c>
      <c r="B1" s="2" t="inlineStr">
        <is>
          <t>Jul. 12, 2024</t>
        </is>
      </c>
      <c r="C1" s="2" t="inlineStr">
        <is>
          <t>Apr. 12, 2024</t>
        </is>
      </c>
      <c r="D1" s="2" t="inlineStr">
        <is>
          <t>Jan. 12, 2024</t>
        </is>
      </c>
      <c r="E1" s="2" t="inlineStr">
        <is>
          <t>Oct. 13, 2023</t>
        </is>
      </c>
      <c r="F1" s="2" t="inlineStr">
        <is>
          <t>Jul. 14, 2023</t>
        </is>
      </c>
      <c r="G1" s="2" t="inlineStr">
        <is>
          <t>Apr. 14,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dividends paid (in usd per share)</t>
        </is>
      </c>
      <c r="B3" s="4" t="inlineStr">
        <is>
          <t xml:space="preserve"> </t>
        </is>
      </c>
      <c r="C3" s="10" t="n">
        <v>0.4775</v>
      </c>
      <c r="D3" s="10" t="n">
        <v>0.4475</v>
      </c>
      <c r="E3" s="10" t="n">
        <v>0.4475</v>
      </c>
      <c r="F3" s="10" t="n">
        <v>0.4475</v>
      </c>
      <c r="G3" s="10" t="n">
        <v>0.447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paid (in usd per share)</t>
        </is>
      </c>
      <c r="B6" s="10" t="n">
        <v>0.4775</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and Other Equity Related Transactions - Narratives (Details) - USD ($) $ / shares in Units, $ in Millions</t>
        </is>
      </c>
      <c r="B1" s="2" t="inlineStr">
        <is>
          <t>6 Months Ended</t>
        </is>
      </c>
    </row>
    <row r="2">
      <c r="B2" s="2" t="inlineStr">
        <is>
          <t>Jun. 30, 2024</t>
        </is>
      </c>
      <c r="C2" s="2" t="inlineStr">
        <is>
          <t>Jun. 30, 2023</t>
        </is>
      </c>
      <c r="D2" s="2" t="inlineStr">
        <is>
          <t>Feb. 28,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 units were exchanged for an equal number of shares of common stock (in shares)</t>
        </is>
      </c>
      <c r="B4" s="5" t="n">
        <v>0</v>
      </c>
      <c r="C4" s="5" t="n">
        <v>25496</v>
      </c>
      <c r="D4" s="4" t="inlineStr">
        <is>
          <t xml:space="preserve"> </t>
        </is>
      </c>
      <c r="E4" s="4" t="inlineStr">
        <is>
          <t xml:space="preserve"> </t>
        </is>
      </c>
    </row>
    <row r="5">
      <c r="A5" s="4" t="inlineStr">
        <is>
          <t>Common stock, par value (in usd per share)</t>
        </is>
      </c>
      <c r="B5" s="7" t="n">
        <v>0.01</v>
      </c>
      <c r="C5" s="4" t="inlineStr">
        <is>
          <t xml:space="preserve"> </t>
        </is>
      </c>
      <c r="D5" s="4" t="inlineStr">
        <is>
          <t xml:space="preserve"> </t>
        </is>
      </c>
      <c r="E5" s="7" t="n">
        <v>0.01</v>
      </c>
    </row>
    <row r="6">
      <c r="A6" s="4" t="inlineStr">
        <is>
          <t>ATM equity offer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par value (in usd per share)</t>
        </is>
      </c>
      <c r="B8" s="4" t="inlineStr">
        <is>
          <t xml:space="preserve"> </t>
        </is>
      </c>
      <c r="C8" s="4" t="inlineStr">
        <is>
          <t xml:space="preserve"> </t>
        </is>
      </c>
      <c r="D8" s="7" t="n">
        <v>0.01</v>
      </c>
      <c r="E8" s="4" t="inlineStr">
        <is>
          <t xml:space="preserve"> </t>
        </is>
      </c>
    </row>
    <row r="9">
      <c r="A9" s="4" t="inlineStr">
        <is>
          <t>Aggregate offering price</t>
        </is>
      </c>
      <c r="B9" s="4" t="inlineStr">
        <is>
          <t xml:space="preserve"> </t>
        </is>
      </c>
      <c r="C9" s="4" t="inlineStr">
        <is>
          <t xml:space="preserve"> </t>
        </is>
      </c>
      <c r="D9" s="6" t="n">
        <v>500</v>
      </c>
      <c r="E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14" customWidth="1" min="7" max="7"/>
    <col width="28" customWidth="1" min="8" max="8"/>
    <col width="22" customWidth="1" min="9" max="9"/>
    <col width="14" customWidth="1" min="10" max="10"/>
  </cols>
  <sheetData>
    <row r="1">
      <c r="A1" s="1" t="inlineStr">
        <is>
          <t>Investments in Unconsolidated Joint Ventures - Schedule of Investments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site</t>
        </is>
      </c>
      <c r="G2" s="2" t="inlineStr">
        <is>
          <t>Jun. 30, 2024</t>
        </is>
      </c>
      <c r="H2" s="2" t="inlineStr">
        <is>
          <t>Jun. 30, 2024 joint_venture</t>
        </is>
      </c>
      <c r="I2" s="2" t="inlineStr">
        <is>
          <t>Dec. 31, 2023 USD ($)</t>
        </is>
      </c>
      <c r="J2" s="2" t="inlineStr">
        <is>
          <t>Mar.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 xml:space="preserve"> Number of Sites</t>
        </is>
      </c>
      <c r="B4" s="4" t="inlineStr">
        <is>
          <t xml:space="preserve"> </t>
        </is>
      </c>
      <c r="C4" s="4" t="inlineStr">
        <is>
          <t xml:space="preserve"> </t>
        </is>
      </c>
      <c r="D4" s="4" t="inlineStr">
        <is>
          <t xml:space="preserve"> </t>
        </is>
      </c>
      <c r="E4" s="4" t="inlineStr">
        <is>
          <t xml:space="preserve"> </t>
        </is>
      </c>
      <c r="F4" s="5" t="n">
        <v>3770</v>
      </c>
      <c r="G4" s="4" t="inlineStr">
        <is>
          <t xml:space="preserve"> </t>
        </is>
      </c>
      <c r="H4" s="5" t="n">
        <v>2</v>
      </c>
      <c r="I4" s="4" t="inlineStr">
        <is>
          <t xml:space="preserve"> </t>
        </is>
      </c>
      <c r="J4" s="4" t="inlineStr">
        <is>
          <t xml:space="preserve"> </t>
        </is>
      </c>
    </row>
    <row r="5">
      <c r="A5" s="4" t="inlineStr">
        <is>
          <t>Investment in unconsolidated joint ventures</t>
        </is>
      </c>
      <c r="B5" s="6" t="n">
        <v>86439</v>
      </c>
      <c r="C5" s="4" t="inlineStr">
        <is>
          <t xml:space="preserve"> </t>
        </is>
      </c>
      <c r="D5" s="6" t="n">
        <v>86439</v>
      </c>
      <c r="E5" s="4" t="inlineStr">
        <is>
          <t xml:space="preserve"> </t>
        </is>
      </c>
      <c r="F5" s="4" t="inlineStr">
        <is>
          <t xml:space="preserve"> </t>
        </is>
      </c>
      <c r="G5" s="4" t="inlineStr">
        <is>
          <t xml:space="preserve"> </t>
        </is>
      </c>
      <c r="H5" s="4" t="inlineStr">
        <is>
          <t xml:space="preserve"> </t>
        </is>
      </c>
      <c r="I5" s="6" t="n">
        <v>85304</v>
      </c>
      <c r="J5" s="4" t="inlineStr">
        <is>
          <t xml:space="preserve"> </t>
        </is>
      </c>
    </row>
    <row r="6">
      <c r="A6" s="4" t="inlineStr">
        <is>
          <t>Equity in income of unconsolidated joint ventures</t>
        </is>
      </c>
      <c r="B6" s="5" t="n">
        <v>579</v>
      </c>
      <c r="C6" s="6" t="n">
        <v>973</v>
      </c>
      <c r="D6" s="5" t="n">
        <v>862</v>
      </c>
      <c r="E6" s="6" t="n">
        <v>149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oyager | Servicing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conomic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33</v>
      </c>
    </row>
    <row r="10">
      <c r="A10" s="4" t="inlineStr">
        <is>
          <t>Lakeshore Investment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conomic interest</t>
        </is>
      </c>
      <c r="B12" s="4" t="inlineStr">
        <is>
          <t xml:space="preserve"> </t>
        </is>
      </c>
      <c r="C12" s="4" t="inlineStr">
        <is>
          <t xml:space="preserve"> </t>
        </is>
      </c>
      <c r="D12" s="4" t="inlineStr">
        <is>
          <t xml:space="preserve"> </t>
        </is>
      </c>
      <c r="E12" s="4" t="inlineStr">
        <is>
          <t xml:space="preserve"> </t>
        </is>
      </c>
      <c r="F12" s="4" t="inlineStr">
        <is>
          <t xml:space="preserve"> </t>
        </is>
      </c>
      <c r="G12" s="9" t="n">
        <v>0.65</v>
      </c>
      <c r="H12" s="4" t="inlineStr">
        <is>
          <t xml:space="preserve"> </t>
        </is>
      </c>
      <c r="I12" s="4" t="inlineStr">
        <is>
          <t xml:space="preserve"> </t>
        </is>
      </c>
      <c r="J12" s="4" t="inlineStr">
        <is>
          <t xml:space="preserve"> </t>
        </is>
      </c>
    </row>
    <row r="13">
      <c r="A13" s="4" t="inlineStr">
        <is>
          <t>Lakeshore Investment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conomic interest</t>
        </is>
      </c>
      <c r="B15" s="4" t="inlineStr">
        <is>
          <t xml:space="preserve"> </t>
        </is>
      </c>
      <c r="C15" s="4" t="inlineStr">
        <is>
          <t xml:space="preserve"> </t>
        </is>
      </c>
      <c r="D15" s="4" t="inlineStr">
        <is>
          <t xml:space="preserve"> </t>
        </is>
      </c>
      <c r="E15" s="4" t="inlineStr">
        <is>
          <t xml:space="preserve"> </t>
        </is>
      </c>
      <c r="F15" s="4" t="inlineStr">
        <is>
          <t xml:space="preserve"> </t>
        </is>
      </c>
      <c r="G15" s="9" t="n">
        <v>0.65</v>
      </c>
      <c r="H15" s="4" t="inlineStr">
        <is>
          <t xml:space="preserve"> </t>
        </is>
      </c>
      <c r="I15" s="4" t="inlineStr">
        <is>
          <t xml:space="preserve"> </t>
        </is>
      </c>
      <c r="J15" s="4" t="inlineStr">
        <is>
          <t xml:space="preserve"> </t>
        </is>
      </c>
    </row>
    <row r="16">
      <c r="A16" s="4" t="inlineStr">
        <is>
          <t>Crosswi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conomic interest</t>
        </is>
      </c>
      <c r="B18" s="4" t="inlineStr">
        <is>
          <t xml:space="preserve"> </t>
        </is>
      </c>
      <c r="C18" s="4" t="inlineStr">
        <is>
          <t xml:space="preserve"> </t>
        </is>
      </c>
      <c r="D18" s="4" t="inlineStr">
        <is>
          <t xml:space="preserve"> </t>
        </is>
      </c>
      <c r="E18" s="4" t="inlineStr">
        <is>
          <t xml:space="preserve"> </t>
        </is>
      </c>
      <c r="F18" s="4" t="inlineStr">
        <is>
          <t xml:space="preserve"> </t>
        </is>
      </c>
      <c r="G18" s="9" t="n">
        <v>0.49</v>
      </c>
      <c r="H18" s="4" t="inlineStr">
        <is>
          <t xml:space="preserve"> </t>
        </is>
      </c>
      <c r="I18" s="4" t="inlineStr">
        <is>
          <t xml:space="preserve"> </t>
        </is>
      </c>
      <c r="J18" s="4" t="inlineStr">
        <is>
          <t xml:space="preserve"> </t>
        </is>
      </c>
    </row>
    <row r="19">
      <c r="A19" s="4" t="inlineStr">
        <is>
          <t>Various | Meado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 xml:space="preserve"> Number of Sites | site</t>
        </is>
      </c>
      <c r="B21" s="4" t="inlineStr">
        <is>
          <t xml:space="preserve"> </t>
        </is>
      </c>
      <c r="C21" s="4" t="inlineStr">
        <is>
          <t xml:space="preserve"> </t>
        </is>
      </c>
      <c r="D21" s="4" t="inlineStr">
        <is>
          <t xml:space="preserve"> </t>
        </is>
      </c>
      <c r="E21" s="4" t="inlineStr">
        <is>
          <t xml:space="preserve"> </t>
        </is>
      </c>
      <c r="F21" s="5" t="n">
        <v>1077</v>
      </c>
      <c r="G21" s="4" t="inlineStr">
        <is>
          <t xml:space="preserve"> </t>
        </is>
      </c>
      <c r="H21" s="4" t="inlineStr">
        <is>
          <t xml:space="preserve"> </t>
        </is>
      </c>
      <c r="I21" s="4" t="inlineStr">
        <is>
          <t xml:space="preserve"> </t>
        </is>
      </c>
      <c r="J21" s="4" t="inlineStr">
        <is>
          <t xml:space="preserve"> </t>
        </is>
      </c>
    </row>
    <row r="22">
      <c r="A22" s="4" t="inlineStr">
        <is>
          <t>Economic interest</t>
        </is>
      </c>
      <c r="B22" s="4" t="inlineStr">
        <is>
          <t xml:space="preserve"> </t>
        </is>
      </c>
      <c r="C22" s="4" t="inlineStr">
        <is>
          <t xml:space="preserve"> </t>
        </is>
      </c>
      <c r="D22" s="4" t="inlineStr">
        <is>
          <t xml:space="preserve"> </t>
        </is>
      </c>
      <c r="E22" s="4" t="inlineStr">
        <is>
          <t xml:space="preserve"> </t>
        </is>
      </c>
      <c r="F22" s="4" t="inlineStr">
        <is>
          <t xml:space="preserve"> </t>
        </is>
      </c>
      <c r="G22" s="9" t="n">
        <v>0.5</v>
      </c>
      <c r="H22" s="4" t="inlineStr">
        <is>
          <t xml:space="preserve"> </t>
        </is>
      </c>
      <c r="I22" s="4" t="inlineStr">
        <is>
          <t xml:space="preserve"> </t>
        </is>
      </c>
      <c r="J22" s="4" t="inlineStr">
        <is>
          <t xml:space="preserve"> </t>
        </is>
      </c>
    </row>
    <row r="23">
      <c r="A23" s="4" t="inlineStr">
        <is>
          <t>Investment in unconsolidated joint ventures</t>
        </is>
      </c>
      <c r="B23" s="5" t="n">
        <v>705</v>
      </c>
      <c r="C23" s="4" t="inlineStr">
        <is>
          <t xml:space="preserve"> </t>
        </is>
      </c>
      <c r="D23" s="5" t="n">
        <v>705</v>
      </c>
      <c r="E23" s="4" t="inlineStr">
        <is>
          <t xml:space="preserve"> </t>
        </is>
      </c>
      <c r="F23" s="4" t="inlineStr">
        <is>
          <t xml:space="preserve"> </t>
        </is>
      </c>
      <c r="G23" s="4" t="inlineStr">
        <is>
          <t xml:space="preserve"> </t>
        </is>
      </c>
      <c r="H23" s="4" t="inlineStr">
        <is>
          <t xml:space="preserve"> </t>
        </is>
      </c>
      <c r="I23" s="5" t="n">
        <v>534</v>
      </c>
      <c r="J23" s="4" t="inlineStr">
        <is>
          <t xml:space="preserve"> </t>
        </is>
      </c>
    </row>
    <row r="24">
      <c r="A24" s="4" t="inlineStr">
        <is>
          <t>Equity in income of unconsolidated joint ventures</t>
        </is>
      </c>
      <c r="B24" s="4" t="inlineStr">
        <is>
          <t xml:space="preserve"> </t>
        </is>
      </c>
      <c r="C24" s="4" t="inlineStr">
        <is>
          <t xml:space="preserve"> </t>
        </is>
      </c>
      <c r="D24" s="5" t="n">
        <v>1370</v>
      </c>
      <c r="E24" s="5" t="n">
        <v>127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rious | ECHO J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 xml:space="preserve"> Number of Sites | sit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row>
    <row r="28">
      <c r="A28" s="4" t="inlineStr">
        <is>
          <t>Economic interest</t>
        </is>
      </c>
      <c r="B28" s="4" t="inlineStr">
        <is>
          <t xml:space="preserve"> </t>
        </is>
      </c>
      <c r="C28" s="4" t="inlineStr">
        <is>
          <t xml:space="preserve"> </t>
        </is>
      </c>
      <c r="D28" s="4" t="inlineStr">
        <is>
          <t xml:space="preserve"> </t>
        </is>
      </c>
      <c r="E28" s="4" t="inlineStr">
        <is>
          <t xml:space="preserve"> </t>
        </is>
      </c>
      <c r="F28" s="4" t="inlineStr">
        <is>
          <t xml:space="preserve"> </t>
        </is>
      </c>
      <c r="G28" s="9" t="n">
        <v>0.5</v>
      </c>
      <c r="H28" s="4" t="inlineStr">
        <is>
          <t xml:space="preserve"> </t>
        </is>
      </c>
      <c r="I28" s="4" t="inlineStr">
        <is>
          <t xml:space="preserve"> </t>
        </is>
      </c>
      <c r="J28" s="4" t="inlineStr">
        <is>
          <t xml:space="preserve"> </t>
        </is>
      </c>
    </row>
    <row r="29">
      <c r="A29" s="4" t="inlineStr">
        <is>
          <t>Investment in unconsolidated joint ventures</t>
        </is>
      </c>
      <c r="B29" s="5" t="n">
        <v>2801</v>
      </c>
      <c r="C29" s="4" t="inlineStr">
        <is>
          <t xml:space="preserve"> </t>
        </is>
      </c>
      <c r="D29" s="5" t="n">
        <v>2801</v>
      </c>
      <c r="E29" s="4" t="inlineStr">
        <is>
          <t xml:space="preserve"> </t>
        </is>
      </c>
      <c r="F29" s="4" t="inlineStr">
        <is>
          <t xml:space="preserve"> </t>
        </is>
      </c>
      <c r="G29" s="4" t="inlineStr">
        <is>
          <t xml:space="preserve"> </t>
        </is>
      </c>
      <c r="H29" s="4" t="inlineStr">
        <is>
          <t xml:space="preserve"> </t>
        </is>
      </c>
      <c r="I29" s="5" t="n">
        <v>2773</v>
      </c>
      <c r="J29" s="4" t="inlineStr">
        <is>
          <t xml:space="preserve"> </t>
        </is>
      </c>
    </row>
    <row r="30">
      <c r="A30" s="4" t="inlineStr">
        <is>
          <t>Equity in income of unconsolidated joint ventures</t>
        </is>
      </c>
      <c r="B30" s="4" t="inlineStr">
        <is>
          <t xml:space="preserve"> </t>
        </is>
      </c>
      <c r="C30" s="4" t="inlineStr">
        <is>
          <t xml:space="preserve"> </t>
        </is>
      </c>
      <c r="D30" s="5" t="n">
        <v>27</v>
      </c>
      <c r="E30" s="5" t="n">
        <v>-20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arious | RV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 xml:space="preserve"> Number of Sites | site</t>
        </is>
      </c>
      <c r="B33" s="4" t="inlineStr">
        <is>
          <t xml:space="preserve"> </t>
        </is>
      </c>
      <c r="C33" s="4" t="inlineStr">
        <is>
          <t xml:space="preserve"> </t>
        </is>
      </c>
      <c r="D33" s="4" t="inlineStr">
        <is>
          <t xml:space="preserve"> </t>
        </is>
      </c>
      <c r="E33" s="4" t="inlineStr">
        <is>
          <t xml:space="preserve"> </t>
        </is>
      </c>
      <c r="F33" s="5" t="n">
        <v>1489</v>
      </c>
      <c r="G33" s="4" t="inlineStr">
        <is>
          <t xml:space="preserve"> </t>
        </is>
      </c>
      <c r="H33" s="4" t="inlineStr">
        <is>
          <t xml:space="preserve"> </t>
        </is>
      </c>
      <c r="I33" s="4" t="inlineStr">
        <is>
          <t xml:space="preserve"> </t>
        </is>
      </c>
      <c r="J33" s="4" t="inlineStr">
        <is>
          <t xml:space="preserve"> </t>
        </is>
      </c>
    </row>
    <row r="34">
      <c r="A34" s="4" t="inlineStr">
        <is>
          <t>Economic interest</t>
        </is>
      </c>
      <c r="B34" s="4" t="inlineStr">
        <is>
          <t xml:space="preserve"> </t>
        </is>
      </c>
      <c r="C34" s="4" t="inlineStr">
        <is>
          <t xml:space="preserve"> </t>
        </is>
      </c>
      <c r="D34" s="4" t="inlineStr">
        <is>
          <t xml:space="preserve"> </t>
        </is>
      </c>
      <c r="E34" s="4" t="inlineStr">
        <is>
          <t xml:space="preserve"> </t>
        </is>
      </c>
      <c r="F34" s="4" t="inlineStr">
        <is>
          <t xml:space="preserve"> </t>
        </is>
      </c>
      <c r="G34" s="9" t="n">
        <v>0.8</v>
      </c>
      <c r="H34" s="4" t="inlineStr">
        <is>
          <t xml:space="preserve"> </t>
        </is>
      </c>
      <c r="I34" s="4" t="inlineStr">
        <is>
          <t xml:space="preserve"> </t>
        </is>
      </c>
      <c r="J34" s="4" t="inlineStr">
        <is>
          <t xml:space="preserve"> </t>
        </is>
      </c>
    </row>
    <row r="35">
      <c r="A35" s="4" t="inlineStr">
        <is>
          <t>Investment in unconsolidated joint ventures</t>
        </is>
      </c>
      <c r="B35" s="5" t="n">
        <v>63531</v>
      </c>
      <c r="C35" s="4" t="inlineStr">
        <is>
          <t xml:space="preserve"> </t>
        </is>
      </c>
      <c r="D35" s="5" t="n">
        <v>63531</v>
      </c>
      <c r="E35" s="4" t="inlineStr">
        <is>
          <t xml:space="preserve"> </t>
        </is>
      </c>
      <c r="F35" s="4" t="inlineStr">
        <is>
          <t xml:space="preserve"> </t>
        </is>
      </c>
      <c r="G35" s="4" t="inlineStr">
        <is>
          <t xml:space="preserve"> </t>
        </is>
      </c>
      <c r="H35" s="4" t="inlineStr">
        <is>
          <t xml:space="preserve"> </t>
        </is>
      </c>
      <c r="I35" s="5" t="n">
        <v>62441</v>
      </c>
      <c r="J35" s="4" t="inlineStr">
        <is>
          <t xml:space="preserve"> </t>
        </is>
      </c>
    </row>
    <row r="36">
      <c r="A36" s="4" t="inlineStr">
        <is>
          <t>Equity in income of unconsolidated joint ventures</t>
        </is>
      </c>
      <c r="B36" s="4" t="inlineStr">
        <is>
          <t xml:space="preserve"> </t>
        </is>
      </c>
      <c r="C36" s="4" t="inlineStr">
        <is>
          <t xml:space="preserve"> </t>
        </is>
      </c>
      <c r="D36" s="5" t="n">
        <v>-547</v>
      </c>
      <c r="E36" s="5" t="n">
        <v>-37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rious | Three Joint V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 xml:space="preserve"> Number of Sites | joint_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v>
      </c>
      <c r="I39" s="4" t="inlineStr">
        <is>
          <t xml:space="preserve"> </t>
        </is>
      </c>
      <c r="J39" s="4" t="inlineStr">
        <is>
          <t xml:space="preserve"> </t>
        </is>
      </c>
    </row>
    <row r="40">
      <c r="A40" s="4" t="inlineStr">
        <is>
          <t>Various | Operating RV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 xml:space="preserve"> Number of Sites | joint_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v>
      </c>
      <c r="I42" s="4" t="inlineStr">
        <is>
          <t xml:space="preserve"> </t>
        </is>
      </c>
      <c r="J42" s="4" t="inlineStr">
        <is>
          <t xml:space="preserve"> </t>
        </is>
      </c>
    </row>
    <row r="43">
      <c r="A43" s="4" t="inlineStr">
        <is>
          <t>Various | RV Property Under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 xml:space="preserve"> Number of Sites | joint_v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c r="J45" s="4" t="inlineStr">
        <is>
          <t xml:space="preserve"> </t>
        </is>
      </c>
    </row>
    <row r="46">
      <c r="A46" s="4" t="inlineStr">
        <is>
          <t>Florida | Lakesho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 xml:space="preserve"> Number of Sites | site</t>
        </is>
      </c>
      <c r="B48" s="4" t="inlineStr">
        <is>
          <t xml:space="preserve"> </t>
        </is>
      </c>
      <c r="C48" s="4" t="inlineStr">
        <is>
          <t xml:space="preserve"> </t>
        </is>
      </c>
      <c r="D48" s="4" t="inlineStr">
        <is>
          <t xml:space="preserve"> </t>
        </is>
      </c>
      <c r="E48" s="4" t="inlineStr">
        <is>
          <t xml:space="preserve"> </t>
        </is>
      </c>
      <c r="F48" s="5" t="n">
        <v>721</v>
      </c>
      <c r="G48" s="4" t="inlineStr">
        <is>
          <t xml:space="preserve"> </t>
        </is>
      </c>
      <c r="H48" s="4" t="inlineStr">
        <is>
          <t xml:space="preserve"> </t>
        </is>
      </c>
      <c r="I48" s="4" t="inlineStr">
        <is>
          <t xml:space="preserve"> </t>
        </is>
      </c>
      <c r="J48" s="4" t="inlineStr">
        <is>
          <t xml:space="preserve"> </t>
        </is>
      </c>
    </row>
    <row r="49">
      <c r="A49" s="4" t="inlineStr">
        <is>
          <t>Investment in unconsolidated joint ventures</t>
        </is>
      </c>
      <c r="B49" s="5" t="n">
        <v>3708</v>
      </c>
      <c r="C49" s="4" t="inlineStr">
        <is>
          <t xml:space="preserve"> </t>
        </is>
      </c>
      <c r="D49" s="5" t="n">
        <v>3708</v>
      </c>
      <c r="E49" s="4" t="inlineStr">
        <is>
          <t xml:space="preserve"> </t>
        </is>
      </c>
      <c r="F49" s="4" t="inlineStr">
        <is>
          <t xml:space="preserve"> </t>
        </is>
      </c>
      <c r="G49" s="4" t="inlineStr">
        <is>
          <t xml:space="preserve"> </t>
        </is>
      </c>
      <c r="H49" s="4" t="inlineStr">
        <is>
          <t xml:space="preserve"> </t>
        </is>
      </c>
      <c r="I49" s="5" t="n">
        <v>3387</v>
      </c>
      <c r="J49" s="4" t="inlineStr">
        <is>
          <t xml:space="preserve"> </t>
        </is>
      </c>
    </row>
    <row r="50">
      <c r="A50" s="4" t="inlineStr">
        <is>
          <t>Equity in income of unconsolidated joint ventures</t>
        </is>
      </c>
      <c r="B50" s="4" t="inlineStr">
        <is>
          <t xml:space="preserve"> </t>
        </is>
      </c>
      <c r="C50" s="4" t="inlineStr">
        <is>
          <t xml:space="preserve"> </t>
        </is>
      </c>
      <c r="D50" s="5" t="n">
        <v>424</v>
      </c>
      <c r="E50" s="5" t="n">
        <v>32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rizona | Voya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 xml:space="preserve"> Number of Sites | site</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4" t="inlineStr">
        <is>
          <t xml:space="preserve"> </t>
        </is>
      </c>
    </row>
    <row r="54">
      <c r="A54" s="4" t="inlineStr">
        <is>
          <t>Economic interest</t>
        </is>
      </c>
      <c r="B54" s="4" t="inlineStr">
        <is>
          <t xml:space="preserve"> </t>
        </is>
      </c>
      <c r="C54" s="4" t="inlineStr">
        <is>
          <t xml:space="preserve"> </t>
        </is>
      </c>
      <c r="D54" s="4" t="inlineStr">
        <is>
          <t xml:space="preserve"> </t>
        </is>
      </c>
      <c r="E54" s="4" t="inlineStr">
        <is>
          <t xml:space="preserve"> </t>
        </is>
      </c>
      <c r="F54" s="4" t="inlineStr">
        <is>
          <t xml:space="preserve"> </t>
        </is>
      </c>
      <c r="G54" s="9" t="n">
        <v>0</v>
      </c>
      <c r="H54" s="4" t="inlineStr">
        <is>
          <t xml:space="preserve"> </t>
        </is>
      </c>
      <c r="I54" s="4" t="inlineStr">
        <is>
          <t xml:space="preserve"> </t>
        </is>
      </c>
      <c r="J54" s="4" t="inlineStr">
        <is>
          <t xml:space="preserve"> </t>
        </is>
      </c>
    </row>
    <row r="55">
      <c r="A55" s="4" t="inlineStr">
        <is>
          <t>Investment in unconsolidated joint ventures</t>
        </is>
      </c>
      <c r="B55" s="5" t="n">
        <v>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5" t="n">
        <v>0</v>
      </c>
      <c r="J55" s="4" t="inlineStr">
        <is>
          <t xml:space="preserve"> </t>
        </is>
      </c>
    </row>
    <row r="56">
      <c r="A56" s="4" t="inlineStr">
        <is>
          <t>Equity in income of unconsolidated joint ventures</t>
        </is>
      </c>
      <c r="B56" s="4" t="inlineStr">
        <is>
          <t xml:space="preserve"> </t>
        </is>
      </c>
      <c r="C56" s="4" t="inlineStr">
        <is>
          <t xml:space="preserve"> </t>
        </is>
      </c>
      <c r="D56" s="5" t="n">
        <v>0</v>
      </c>
      <c r="E56" s="5" t="n">
        <v>694</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rizona | Mulberry Far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 xml:space="preserve"> Number of Sites | site</t>
        </is>
      </c>
      <c r="B59" s="4" t="inlineStr">
        <is>
          <t xml:space="preserve"> </t>
        </is>
      </c>
      <c r="C59" s="4" t="inlineStr">
        <is>
          <t xml:space="preserve"> </t>
        </is>
      </c>
      <c r="D59" s="4" t="inlineStr">
        <is>
          <t xml:space="preserve"> </t>
        </is>
      </c>
      <c r="E59" s="4" t="inlineStr">
        <is>
          <t xml:space="preserve"> </t>
        </is>
      </c>
      <c r="F59" s="5" t="n">
        <v>200</v>
      </c>
      <c r="G59" s="4" t="inlineStr">
        <is>
          <t xml:space="preserve"> </t>
        </is>
      </c>
      <c r="H59" s="4" t="inlineStr">
        <is>
          <t xml:space="preserve"> </t>
        </is>
      </c>
      <c r="I59" s="4" t="inlineStr">
        <is>
          <t xml:space="preserve"> </t>
        </is>
      </c>
      <c r="J59" s="4" t="inlineStr">
        <is>
          <t xml:space="preserve"> </t>
        </is>
      </c>
    </row>
    <row r="60">
      <c r="A60" s="4" t="inlineStr">
        <is>
          <t>Economic interest</t>
        </is>
      </c>
      <c r="B60" s="4" t="inlineStr">
        <is>
          <t xml:space="preserve"> </t>
        </is>
      </c>
      <c r="C60" s="4" t="inlineStr">
        <is>
          <t xml:space="preserve"> </t>
        </is>
      </c>
      <c r="D60" s="4" t="inlineStr">
        <is>
          <t xml:space="preserve"> </t>
        </is>
      </c>
      <c r="E60" s="4" t="inlineStr">
        <is>
          <t xml:space="preserve"> </t>
        </is>
      </c>
      <c r="F60" s="4" t="inlineStr">
        <is>
          <t xml:space="preserve"> </t>
        </is>
      </c>
      <c r="G60" s="9" t="n">
        <v>0.5</v>
      </c>
      <c r="H60" s="4" t="inlineStr">
        <is>
          <t xml:space="preserve"> </t>
        </is>
      </c>
      <c r="I60" s="4" t="inlineStr">
        <is>
          <t xml:space="preserve"> </t>
        </is>
      </c>
      <c r="J60" s="4" t="inlineStr">
        <is>
          <t xml:space="preserve"> </t>
        </is>
      </c>
    </row>
    <row r="61">
      <c r="A61" s="4" t="inlineStr">
        <is>
          <t>Investment in unconsolidated joint ventures</t>
        </is>
      </c>
      <c r="B61" s="5" t="n">
        <v>10174</v>
      </c>
      <c r="C61" s="4" t="inlineStr">
        <is>
          <t xml:space="preserve"> </t>
        </is>
      </c>
      <c r="D61" s="5" t="n">
        <v>10174</v>
      </c>
      <c r="E61" s="4" t="inlineStr">
        <is>
          <t xml:space="preserve"> </t>
        </is>
      </c>
      <c r="F61" s="4" t="inlineStr">
        <is>
          <t xml:space="preserve"> </t>
        </is>
      </c>
      <c r="G61" s="4" t="inlineStr">
        <is>
          <t xml:space="preserve"> </t>
        </is>
      </c>
      <c r="H61" s="4" t="inlineStr">
        <is>
          <t xml:space="preserve"> </t>
        </is>
      </c>
      <c r="I61" s="5" t="n">
        <v>10546</v>
      </c>
      <c r="J61" s="4" t="inlineStr">
        <is>
          <t xml:space="preserve"> </t>
        </is>
      </c>
    </row>
    <row r="62">
      <c r="A62" s="4" t="inlineStr">
        <is>
          <t>Equity in income of unconsolidated joint ventures</t>
        </is>
      </c>
      <c r="B62" s="4" t="inlineStr">
        <is>
          <t xml:space="preserve"> </t>
        </is>
      </c>
      <c r="C62" s="4" t="inlineStr">
        <is>
          <t xml:space="preserve"> </t>
        </is>
      </c>
      <c r="D62" s="5" t="n">
        <v>-507</v>
      </c>
      <c r="E62" s="5" t="n">
        <v>1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eorgia | Hiawassee KOA J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chedule of Equity 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 xml:space="preserve"> Number of Sites | site</t>
        </is>
      </c>
      <c r="B65" s="4" t="inlineStr">
        <is>
          <t xml:space="preserve"> </t>
        </is>
      </c>
      <c r="C65" s="4" t="inlineStr">
        <is>
          <t xml:space="preserve"> </t>
        </is>
      </c>
      <c r="D65" s="4" t="inlineStr">
        <is>
          <t xml:space="preserve"> </t>
        </is>
      </c>
      <c r="E65" s="4" t="inlineStr">
        <is>
          <t xml:space="preserve"> </t>
        </is>
      </c>
      <c r="F65" s="5" t="n">
        <v>283</v>
      </c>
      <c r="G65" s="4" t="inlineStr">
        <is>
          <t xml:space="preserve"> </t>
        </is>
      </c>
      <c r="H65" s="4" t="inlineStr">
        <is>
          <t xml:space="preserve"> </t>
        </is>
      </c>
      <c r="I65" s="4" t="inlineStr">
        <is>
          <t xml:space="preserve"> </t>
        </is>
      </c>
      <c r="J65" s="4" t="inlineStr">
        <is>
          <t xml:space="preserve"> </t>
        </is>
      </c>
    </row>
    <row r="66">
      <c r="A66" s="4" t="inlineStr">
        <is>
          <t>Economic interest</t>
        </is>
      </c>
      <c r="B66" s="4" t="inlineStr">
        <is>
          <t xml:space="preserve"> </t>
        </is>
      </c>
      <c r="C66" s="4" t="inlineStr">
        <is>
          <t xml:space="preserve"> </t>
        </is>
      </c>
      <c r="D66" s="4" t="inlineStr">
        <is>
          <t xml:space="preserve"> </t>
        </is>
      </c>
      <c r="E66" s="4" t="inlineStr">
        <is>
          <t xml:space="preserve"> </t>
        </is>
      </c>
      <c r="F66" s="4" t="inlineStr">
        <is>
          <t xml:space="preserve"> </t>
        </is>
      </c>
      <c r="G66" s="9" t="n">
        <v>0.5</v>
      </c>
      <c r="H66" s="4" t="inlineStr">
        <is>
          <t xml:space="preserve"> </t>
        </is>
      </c>
      <c r="I66" s="4" t="inlineStr">
        <is>
          <t xml:space="preserve"> </t>
        </is>
      </c>
      <c r="J66" s="4" t="inlineStr">
        <is>
          <t xml:space="preserve"> </t>
        </is>
      </c>
    </row>
    <row r="67">
      <c r="A67" s="4" t="inlineStr">
        <is>
          <t>Investment in unconsolidated joint ventures</t>
        </is>
      </c>
      <c r="B67" s="6" t="n">
        <v>5520</v>
      </c>
      <c r="C67" s="4" t="inlineStr">
        <is>
          <t xml:space="preserve"> </t>
        </is>
      </c>
      <c r="D67" s="5" t="n">
        <v>5520</v>
      </c>
      <c r="E67" s="4" t="inlineStr">
        <is>
          <t xml:space="preserve"> </t>
        </is>
      </c>
      <c r="F67" s="4" t="inlineStr">
        <is>
          <t xml:space="preserve"> </t>
        </is>
      </c>
      <c r="G67" s="4" t="inlineStr">
        <is>
          <t xml:space="preserve"> </t>
        </is>
      </c>
      <c r="H67" s="4" t="inlineStr">
        <is>
          <t xml:space="preserve"> </t>
        </is>
      </c>
      <c r="I67" s="6" t="n">
        <v>5623</v>
      </c>
      <c r="J67" s="4" t="inlineStr">
        <is>
          <t xml:space="preserve"> </t>
        </is>
      </c>
    </row>
    <row r="68">
      <c r="A68" s="4" t="inlineStr">
        <is>
          <t>Equity in income of unconsolidated joint ventures</t>
        </is>
      </c>
      <c r="B68" s="4" t="inlineStr">
        <is>
          <t xml:space="preserve"> </t>
        </is>
      </c>
      <c r="C68" s="4" t="inlineStr">
        <is>
          <t xml:space="preserve"> </t>
        </is>
      </c>
      <c r="D68" s="6" t="n">
        <v>95</v>
      </c>
      <c r="E68" s="6" t="n">
        <v>-229</v>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4">
    <mergeCell ref="A1:A2"/>
    <mergeCell ref="B1:C1"/>
    <mergeCell ref="D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00788</v>
      </c>
      <c r="C4" s="6" t="n">
        <v>288655</v>
      </c>
      <c r="D4" s="6" t="n">
        <v>617386</v>
      </c>
      <c r="E4" s="6" t="n">
        <v>585106</v>
      </c>
    </row>
    <row r="5">
      <c r="A5" s="4" t="inlineStr">
        <is>
          <t>Other income</t>
        </is>
      </c>
      <c r="B5" s="5" t="n">
        <v>16197</v>
      </c>
      <c r="C5" s="5" t="n">
        <v>17911</v>
      </c>
      <c r="D5" s="5" t="n">
        <v>31746</v>
      </c>
      <c r="E5" s="5" t="n">
        <v>35625</v>
      </c>
    </row>
    <row r="6">
      <c r="A6" s="4" t="inlineStr">
        <is>
          <t>Interest income</t>
        </is>
      </c>
      <c r="B6" s="5" t="n">
        <v>2420</v>
      </c>
      <c r="C6" s="5" t="n">
        <v>2259</v>
      </c>
      <c r="D6" s="5" t="n">
        <v>4588</v>
      </c>
      <c r="E6" s="5" t="n">
        <v>4347</v>
      </c>
    </row>
    <row r="7">
      <c r="A7" s="4" t="inlineStr">
        <is>
          <t>Income from other investments, net</t>
        </is>
      </c>
      <c r="B7" s="5" t="n">
        <v>2630</v>
      </c>
      <c r="C7" s="5" t="n">
        <v>2473</v>
      </c>
      <c r="D7" s="5" t="n">
        <v>4668</v>
      </c>
      <c r="E7" s="5" t="n">
        <v>4564</v>
      </c>
    </row>
    <row r="8">
      <c r="A8" s="4" t="inlineStr">
        <is>
          <t>Total revenues</t>
        </is>
      </c>
      <c r="B8" s="5" t="n">
        <v>380019</v>
      </c>
      <c r="C8" s="5" t="n">
        <v>370014</v>
      </c>
      <c r="D8" s="5" t="n">
        <v>766587</v>
      </c>
      <c r="E8" s="5" t="n">
        <v>739966</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roperty operating and maintenance</t>
        </is>
      </c>
      <c r="B10" s="5" t="n">
        <v>126105</v>
      </c>
      <c r="C10" s="5" t="n">
        <v>122214</v>
      </c>
      <c r="D10" s="5" t="n">
        <v>240888</v>
      </c>
      <c r="E10" s="5" t="n">
        <v>234697</v>
      </c>
    </row>
    <row r="11">
      <c r="A11" s="4" t="inlineStr">
        <is>
          <t>Real estate taxes</t>
        </is>
      </c>
      <c r="B11" s="5" t="n">
        <v>20099</v>
      </c>
      <c r="C11" s="5" t="n">
        <v>18832</v>
      </c>
      <c r="D11" s="5" t="n">
        <v>40886</v>
      </c>
      <c r="E11" s="5" t="n">
        <v>37148</v>
      </c>
    </row>
    <row r="12">
      <c r="A12" s="4" t="inlineStr">
        <is>
          <t>Membership sales and marketing</t>
        </is>
      </c>
      <c r="B12" s="5" t="n">
        <v>6126</v>
      </c>
      <c r="C12" s="5" t="n">
        <v>5521</v>
      </c>
      <c r="D12" s="5" t="n">
        <v>11423</v>
      </c>
      <c r="E12" s="5" t="n">
        <v>10359</v>
      </c>
    </row>
    <row r="13">
      <c r="A13" s="4" t="inlineStr">
        <is>
          <t>Depreciation and amortization</t>
        </is>
      </c>
      <c r="B13" s="5" t="n">
        <v>51344</v>
      </c>
      <c r="C13" s="5" t="n">
        <v>51464</v>
      </c>
      <c r="D13" s="5" t="n">
        <v>102452</v>
      </c>
      <c r="E13" s="5" t="n">
        <v>101966</v>
      </c>
    </row>
    <row r="14">
      <c r="A14" s="4" t="inlineStr">
        <is>
          <t>Home selling expenses and ancillary operating expenses</t>
        </is>
      </c>
      <c r="B14" s="5" t="n">
        <v>7472</v>
      </c>
      <c r="C14" s="5" t="n">
        <v>7170</v>
      </c>
      <c r="D14" s="5" t="n">
        <v>13619</v>
      </c>
      <c r="E14" s="5" t="n">
        <v>14094</v>
      </c>
    </row>
    <row r="15">
      <c r="A15" s="4" t="inlineStr">
        <is>
          <t>General and administrative</t>
        </is>
      </c>
      <c r="B15" s="5" t="n">
        <v>8985</v>
      </c>
      <c r="C15" s="5" t="n">
        <v>16607</v>
      </c>
      <c r="D15" s="5" t="n">
        <v>20974</v>
      </c>
      <c r="E15" s="5" t="n">
        <v>28268</v>
      </c>
    </row>
    <row r="16">
      <c r="A16" s="4" t="inlineStr">
        <is>
          <t>Casualty-related charges/(recoveries), net</t>
        </is>
      </c>
      <c r="B16" s="5" t="n">
        <v>-6170</v>
      </c>
      <c r="C16" s="5" t="n">
        <v>0</v>
      </c>
      <c r="D16" s="5" t="n">
        <v>-21013</v>
      </c>
      <c r="E16" s="5" t="n">
        <v>0</v>
      </c>
    </row>
    <row r="17">
      <c r="A17" s="4" t="inlineStr">
        <is>
          <t>Other expenses</t>
        </is>
      </c>
      <c r="B17" s="5" t="n">
        <v>1387</v>
      </c>
      <c r="C17" s="5" t="n">
        <v>1381</v>
      </c>
      <c r="D17" s="5" t="n">
        <v>2718</v>
      </c>
      <c r="E17" s="5" t="n">
        <v>2849</v>
      </c>
    </row>
    <row r="18">
      <c r="A18" s="4" t="inlineStr">
        <is>
          <t>Interest and related amortization</t>
        </is>
      </c>
      <c r="B18" s="5" t="n">
        <v>36037</v>
      </c>
      <c r="C18" s="5" t="n">
        <v>33122</v>
      </c>
      <c r="D18" s="5" t="n">
        <v>69580</v>
      </c>
      <c r="E18" s="5" t="n">
        <v>65710</v>
      </c>
    </row>
    <row r="19">
      <c r="A19" s="4" t="inlineStr">
        <is>
          <t>Total expenses</t>
        </is>
      </c>
      <c r="B19" s="5" t="n">
        <v>298471</v>
      </c>
      <c r="C19" s="5" t="n">
        <v>304938</v>
      </c>
      <c r="D19" s="5" t="n">
        <v>570290</v>
      </c>
      <c r="E19" s="5" t="n">
        <v>586323</v>
      </c>
    </row>
    <row r="20">
      <c r="A20" s="4" t="inlineStr">
        <is>
          <t>Income before income taxes and other items</t>
        </is>
      </c>
      <c r="B20" s="5" t="n">
        <v>81548</v>
      </c>
      <c r="C20" s="5" t="n">
        <v>65076</v>
      </c>
      <c r="D20" s="5" t="n">
        <v>196297</v>
      </c>
      <c r="E20" s="5" t="n">
        <v>153643</v>
      </c>
    </row>
    <row r="21">
      <c r="A21" s="4" t="inlineStr">
        <is>
          <t>Loss on sale of real estate and impairment, net</t>
        </is>
      </c>
      <c r="B21" s="5" t="n">
        <v>0</v>
      </c>
      <c r="C21" s="5" t="n">
        <v>0</v>
      </c>
      <c r="D21" s="5" t="n">
        <v>0</v>
      </c>
      <c r="E21" s="5" t="n">
        <v>-2632</v>
      </c>
    </row>
    <row r="22">
      <c r="A22" s="4" t="inlineStr">
        <is>
          <t>Income tax benefit</t>
        </is>
      </c>
      <c r="B22" s="5" t="n">
        <v>0</v>
      </c>
      <c r="C22" s="5" t="n">
        <v>0</v>
      </c>
      <c r="D22" s="5" t="n">
        <v>239</v>
      </c>
      <c r="E22" s="5" t="n">
        <v>0</v>
      </c>
    </row>
    <row r="23">
      <c r="A23" s="4" t="inlineStr">
        <is>
          <t>Equity in income of unconsolidated joint ventures</t>
        </is>
      </c>
      <c r="B23" s="5" t="n">
        <v>579</v>
      </c>
      <c r="C23" s="5" t="n">
        <v>973</v>
      </c>
      <c r="D23" s="5" t="n">
        <v>862</v>
      </c>
      <c r="E23" s="5" t="n">
        <v>1497</v>
      </c>
    </row>
    <row r="24">
      <c r="A24" s="4" t="inlineStr">
        <is>
          <t>Consolidated net income</t>
        </is>
      </c>
      <c r="B24" s="5" t="n">
        <v>82127</v>
      </c>
      <c r="C24" s="5" t="n">
        <v>66049</v>
      </c>
      <c r="D24" s="5" t="n">
        <v>197398</v>
      </c>
      <c r="E24" s="5" t="n">
        <v>152508</v>
      </c>
    </row>
    <row r="25">
      <c r="A25" s="4" t="inlineStr">
        <is>
          <t>Income allocated to non-controlling interests – Common OP Units</t>
        </is>
      </c>
      <c r="B25" s="5" t="n">
        <v>-3822</v>
      </c>
      <c r="C25" s="5" t="n">
        <v>-3121</v>
      </c>
      <c r="D25" s="5" t="n">
        <v>-9188</v>
      </c>
      <c r="E25" s="5" t="n">
        <v>-7209</v>
      </c>
    </row>
    <row r="26">
      <c r="A26" s="4" t="inlineStr">
        <is>
          <t>Redeemable perpetual preferred stock dividends</t>
        </is>
      </c>
      <c r="B26" s="5" t="n">
        <v>-8</v>
      </c>
      <c r="C26" s="5" t="n">
        <v>-8</v>
      </c>
      <c r="D26" s="5" t="n">
        <v>-8</v>
      </c>
      <c r="E26" s="5" t="n">
        <v>-8</v>
      </c>
    </row>
    <row r="27">
      <c r="A27" s="4" t="inlineStr">
        <is>
          <t>Net income available for Common Stockholders</t>
        </is>
      </c>
      <c r="B27" s="5" t="n">
        <v>78297</v>
      </c>
      <c r="C27" s="5" t="n">
        <v>62920</v>
      </c>
      <c r="D27" s="5" t="n">
        <v>188202</v>
      </c>
      <c r="E27" s="5" t="n">
        <v>145291</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Adjustment for fair market value of swap</t>
        </is>
      </c>
      <c r="B29" s="5" t="n">
        <v>12</v>
      </c>
      <c r="C29" s="5" t="n">
        <v>2186</v>
      </c>
      <c r="D29" s="5" t="n">
        <v>-769</v>
      </c>
      <c r="E29" s="5" t="n">
        <v>-1792</v>
      </c>
    </row>
    <row r="30">
      <c r="A30" s="4" t="inlineStr">
        <is>
          <t>Consolidated comprehensive income</t>
        </is>
      </c>
      <c r="B30" s="5" t="n">
        <v>82139</v>
      </c>
      <c r="C30" s="5" t="n">
        <v>68235</v>
      </c>
      <c r="D30" s="5" t="n">
        <v>196629</v>
      </c>
      <c r="E30" s="5" t="n">
        <v>150716</v>
      </c>
    </row>
    <row r="31">
      <c r="A31" s="4" t="inlineStr">
        <is>
          <t>Comprehensive income allocated to non-controlling interests – Common OP Units</t>
        </is>
      </c>
      <c r="B31" s="5" t="n">
        <v>-3823</v>
      </c>
      <c r="C31" s="5" t="n">
        <v>-3225</v>
      </c>
      <c r="D31" s="5" t="n">
        <v>-9152</v>
      </c>
      <c r="E31" s="5" t="n">
        <v>-7124</v>
      </c>
    </row>
    <row r="32">
      <c r="A32" s="4" t="inlineStr">
        <is>
          <t>Redeemable perpetual preferred stock dividends</t>
        </is>
      </c>
      <c r="B32" s="5" t="n">
        <v>8</v>
      </c>
      <c r="C32" s="5" t="n">
        <v>8</v>
      </c>
      <c r="D32" s="5" t="n">
        <v>8</v>
      </c>
      <c r="E32" s="5" t="n">
        <v>8</v>
      </c>
    </row>
    <row r="33">
      <c r="A33" s="4" t="inlineStr">
        <is>
          <t>Comprehensive income attributable to Common Stockholders</t>
        </is>
      </c>
      <c r="B33" s="6" t="n">
        <v>78308</v>
      </c>
      <c r="C33" s="6" t="n">
        <v>65002</v>
      </c>
      <c r="D33" s="6" t="n">
        <v>187469</v>
      </c>
      <c r="E33" s="6" t="n">
        <v>143584</v>
      </c>
    </row>
    <row r="34">
      <c r="A34" s="4" t="inlineStr">
        <is>
          <t>Earnings per Common Share – Basic (in usd per share)</t>
        </is>
      </c>
      <c r="B34" s="7" t="n">
        <v>0.42</v>
      </c>
      <c r="C34" s="7" t="n">
        <v>0.34</v>
      </c>
      <c r="D34" s="7" t="n">
        <v>1.01</v>
      </c>
      <c r="E34" s="7" t="n">
        <v>0.78</v>
      </c>
    </row>
    <row r="35">
      <c r="A35" s="4" t="inlineStr">
        <is>
          <t>Earnings per Common Share – Fully Diluted (in usd per share)</t>
        </is>
      </c>
      <c r="B35" s="7" t="n">
        <v>0.42</v>
      </c>
      <c r="C35" s="7" t="n">
        <v>0.34</v>
      </c>
      <c r="D35" s="7" t="n">
        <v>1.01</v>
      </c>
      <c r="E35" s="7" t="n">
        <v>0.78</v>
      </c>
    </row>
    <row r="36">
      <c r="A36" s="4" t="inlineStr">
        <is>
          <t>Weighted average Common Shares outstanding – Basic (in shares)</t>
        </is>
      </c>
      <c r="B36" s="5" t="n">
        <v>186318</v>
      </c>
      <c r="C36" s="5" t="n">
        <v>186023</v>
      </c>
      <c r="D36" s="5" t="n">
        <v>186303</v>
      </c>
      <c r="E36" s="5" t="n">
        <v>185962</v>
      </c>
    </row>
    <row r="37">
      <c r="A37" s="4" t="inlineStr">
        <is>
          <t>Weighted average Common Shares outstanding – Fully Diluted (in shares)</t>
        </is>
      </c>
      <c r="B37" s="5" t="n">
        <v>195465</v>
      </c>
      <c r="C37" s="5" t="n">
        <v>195430</v>
      </c>
      <c r="D37" s="5" t="n">
        <v>195505</v>
      </c>
      <c r="E37" s="5" t="n">
        <v>195388</v>
      </c>
    </row>
    <row r="38">
      <c r="A38" s="4" t="inlineStr">
        <is>
          <t>Annual membership subscription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Contract revenue</t>
        </is>
      </c>
      <c r="B40" s="6" t="n">
        <v>16369</v>
      </c>
      <c r="C40" s="6" t="n">
        <v>16189</v>
      </c>
      <c r="D40" s="6" t="n">
        <v>32584</v>
      </c>
      <c r="E40" s="6" t="n">
        <v>32159</v>
      </c>
    </row>
    <row r="41">
      <c r="A41" s="4" t="inlineStr">
        <is>
          <t>Membership upgrade sal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Contract revenue</t>
        </is>
      </c>
      <c r="B43" s="5" t="n">
        <v>4050</v>
      </c>
      <c r="C43" s="5" t="n">
        <v>3614</v>
      </c>
      <c r="D43" s="5" t="n">
        <v>7997</v>
      </c>
      <c r="E43" s="5" t="n">
        <v>7119</v>
      </c>
    </row>
    <row r="44">
      <c r="A44" s="4" t="inlineStr">
        <is>
          <t>Home sales, brokered resales and ancillary servic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Contract revenue</t>
        </is>
      </c>
      <c r="B46" s="5" t="n">
        <v>37565</v>
      </c>
      <c r="C46" s="5" t="n">
        <v>38913</v>
      </c>
      <c r="D46" s="5" t="n">
        <v>67618</v>
      </c>
      <c r="E46" s="5" t="n">
        <v>71046</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Cost of services</t>
        </is>
      </c>
      <c r="B48" s="5" t="n">
        <v>27650</v>
      </c>
      <c r="C48" s="5" t="n">
        <v>29268</v>
      </c>
      <c r="D48" s="5" t="n">
        <v>49617</v>
      </c>
      <c r="E48" s="5" t="n">
        <v>52409</v>
      </c>
    </row>
    <row r="49">
      <c r="A49" s="4" t="inlineStr">
        <is>
          <t>Property management</t>
        </is>
      </c>
      <c r="B49" s="4" t="inlineStr">
        <is>
          <t xml:space="preserve"> </t>
        </is>
      </c>
      <c r="C49" s="4" t="inlineStr">
        <is>
          <t xml:space="preserve"> </t>
        </is>
      </c>
      <c r="D49" s="4" t="inlineStr">
        <is>
          <t xml:space="preserve"> </t>
        </is>
      </c>
      <c r="E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Cost of services</t>
        </is>
      </c>
      <c r="B51" s="6" t="n">
        <v>19436</v>
      </c>
      <c r="C51" s="6" t="n">
        <v>19359</v>
      </c>
      <c r="D51" s="6" t="n">
        <v>39146</v>
      </c>
      <c r="E51" s="6" t="n">
        <v>38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s - Narratives (Details) - USD ($) $ in Millions</t>
        </is>
      </c>
      <c r="B1" s="2" t="inlineStr">
        <is>
          <t>6 Months Ended</t>
        </is>
      </c>
    </row>
    <row r="2">
      <c r="B2" s="2" t="inlineStr">
        <is>
          <t>Jun. 30, 2024</t>
        </is>
      </c>
      <c r="C2" s="2" t="inlineStr">
        <is>
          <t>Jun. 30, 2023</t>
        </is>
      </c>
    </row>
    <row r="3">
      <c r="A3" s="3" t="inlineStr">
        <is>
          <t>Equity Method Investments and Joint Ventures [Abstract]</t>
        </is>
      </c>
      <c r="B3" s="4" t="inlineStr">
        <is>
          <t xml:space="preserve"> </t>
        </is>
      </c>
      <c r="C3" s="4" t="inlineStr">
        <is>
          <t xml:space="preserve"> </t>
        </is>
      </c>
    </row>
    <row r="4">
      <c r="A4" s="4" t="inlineStr">
        <is>
          <t>Distributions from joint ventures, including those in excess of basis</t>
        </is>
      </c>
      <c r="B4" s="11" t="n">
        <v>3.1</v>
      </c>
      <c r="C4" s="11" t="n">
        <v>3.6</v>
      </c>
    </row>
    <row r="5">
      <c r="A5" s="4" t="inlineStr">
        <is>
          <t>Distributions from joint ventures</t>
        </is>
      </c>
      <c r="B5" s="11" t="n">
        <v>1.1</v>
      </c>
      <c r="C5" s="11"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air Value of Mortgage Debt (Details) - Fair Value, Inputs, Level 2 - USD ($) $ in Thousands</t>
        </is>
      </c>
      <c r="B1" s="2" t="inlineStr">
        <is>
          <t>Jun. 30, 2024</t>
        </is>
      </c>
      <c r="C1" s="2" t="inlineStr">
        <is>
          <t>Dec. 31, 2023</t>
        </is>
      </c>
    </row>
    <row r="2">
      <c r="A2" s="4" t="inlineStr">
        <is>
          <t>Fair Valu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Mortgage notes payable, excluding deferred financing costs</t>
        </is>
      </c>
      <c r="B4" s="6" t="n">
        <v>2381378</v>
      </c>
      <c r="C4" s="6" t="n">
        <v>2425384</v>
      </c>
    </row>
    <row r="5">
      <c r="A5" s="4" t="inlineStr">
        <is>
          <t>Carrying Valu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Mortgage notes payable, excluding deferred financing costs</t>
        </is>
      </c>
      <c r="B7" s="6" t="n">
        <v>2985236</v>
      </c>
      <c r="C7" s="6" t="n">
        <v>3017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Borrowing Arrangements - Narratives (Details)</t>
        </is>
      </c>
      <c r="B1" s="2" t="inlineStr">
        <is>
          <t>6 Months Ended</t>
        </is>
      </c>
      <c r="C1" s="2" t="inlineStr">
        <is>
          <t>12 Months Ended</t>
        </is>
      </c>
    </row>
    <row r="2">
      <c r="B2" s="2" t="inlineStr">
        <is>
          <t>Jun. 30, 2024 USD ($) property</t>
        </is>
      </c>
      <c r="C2" s="2" t="inlineStr">
        <is>
          <t>Dec. 31, 2022 USD ($)</t>
        </is>
      </c>
      <c r="D2" s="2" t="inlineStr">
        <is>
          <t>Apr. 30, 2024 USD ($)</t>
        </is>
      </c>
      <c r="E2" s="2" t="inlineStr">
        <is>
          <t>Dec. 31, 2023 USD ($) property</t>
        </is>
      </c>
      <c r="F2" s="2" t="inlineStr">
        <is>
          <t>Apr. 30, 2023 USD ($)</t>
        </is>
      </c>
      <c r="G2" s="2" t="inlineStr">
        <is>
          <t>Mar. 31, 2023 USD ($)</t>
        </is>
      </c>
      <c r="H2" s="2" t="inlineStr">
        <is>
          <t>Mar.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real estate</t>
        </is>
      </c>
      <c r="B4" s="6" t="n">
        <v>5260858000</v>
      </c>
      <c r="C4" s="4" t="inlineStr">
        <is>
          <t xml:space="preserve"> </t>
        </is>
      </c>
      <c r="D4" s="4" t="inlineStr">
        <is>
          <t xml:space="preserve"> </t>
        </is>
      </c>
      <c r="E4" s="6" t="n">
        <v>5257415000</v>
      </c>
      <c r="F4" s="4" t="inlineStr">
        <is>
          <t xml:space="preserve"> </t>
        </is>
      </c>
      <c r="G4" s="4" t="inlineStr">
        <is>
          <t xml:space="preserve"> </t>
        </is>
      </c>
      <c r="H4" s="4" t="inlineStr">
        <is>
          <t xml:space="preserve"> </t>
        </is>
      </c>
    </row>
    <row r="5">
      <c r="A5" s="4" t="inlineStr">
        <is>
          <t>Unsecured line of credit</t>
        </is>
      </c>
      <c r="B5" s="5" t="n">
        <v>14000000</v>
      </c>
      <c r="C5" s="4" t="inlineStr">
        <is>
          <t xml:space="preserve"> </t>
        </is>
      </c>
      <c r="D5" s="4" t="inlineStr">
        <is>
          <t xml:space="preserve"> </t>
        </is>
      </c>
      <c r="E5" s="5" t="n">
        <v>31000000</v>
      </c>
      <c r="F5" s="4" t="inlineStr">
        <is>
          <t xml:space="preserve"> </t>
        </is>
      </c>
      <c r="G5" s="4" t="inlineStr">
        <is>
          <t xml:space="preserve"> </t>
        </is>
      </c>
      <c r="H5" s="4" t="inlineStr">
        <is>
          <t xml:space="preserve"> </t>
        </is>
      </c>
    </row>
    <row r="6">
      <c r="A6" s="4" t="inlineStr">
        <is>
          <t>Asset Pledged as Collat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in real estate</t>
        </is>
      </c>
      <c r="B8" s="5" t="n">
        <v>3227100000</v>
      </c>
      <c r="C8" s="4" t="inlineStr">
        <is>
          <t xml:space="preserve"> </t>
        </is>
      </c>
      <c r="D8" s="4" t="inlineStr">
        <is>
          <t xml:space="preserve"> </t>
        </is>
      </c>
      <c r="E8" s="5" t="n">
        <v>3194100000</v>
      </c>
      <c r="F8" s="4" t="inlineStr">
        <is>
          <t xml:space="preserve"> </t>
        </is>
      </c>
      <c r="G8" s="4" t="inlineStr">
        <is>
          <t xml:space="preserve"> </t>
        </is>
      </c>
      <c r="H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5" t="n">
        <v>5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 to increase borrowing capacity</t>
        </is>
      </c>
      <c r="B12" s="6" t="n">
        <v>2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rate basis adjustment (percent)</t>
        </is>
      </c>
      <c r="B13" s="8"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ecured line of credit</t>
        </is>
      </c>
      <c r="B14" s="6" t="n">
        <v>14000000</v>
      </c>
      <c r="C14" s="4" t="inlineStr">
        <is>
          <t xml:space="preserve"> </t>
        </is>
      </c>
      <c r="D14" s="4" t="inlineStr">
        <is>
          <t xml:space="preserve"> </t>
        </is>
      </c>
      <c r="E14" s="6" t="n">
        <v>31000000</v>
      </c>
      <c r="F14" s="4" t="inlineStr">
        <is>
          <t xml:space="preserve"> </t>
        </is>
      </c>
      <c r="G14" s="4" t="inlineStr">
        <is>
          <t xml:space="preserve"> </t>
        </is>
      </c>
      <c r="H14" s="4" t="inlineStr">
        <is>
          <t xml:space="preserve"> </t>
        </is>
      </c>
    </row>
    <row r="15">
      <c r="A15" s="4" t="inlineStr">
        <is>
          <t>Line of credit, remaining borrowing amount</t>
        </is>
      </c>
      <c r="B15" s="6" t="n">
        <v>485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variable rate (percent)</t>
        </is>
      </c>
      <c r="B18" s="8" t="n">
        <v>0.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facility fee (percent)</t>
        </is>
      </c>
      <c r="B19" s="8" t="n">
        <v>0.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variable rate (percent)</t>
        </is>
      </c>
      <c r="B22" s="8" t="n">
        <v>0.01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facility fee (percent)</t>
        </is>
      </c>
      <c r="B23" s="8" t="n">
        <v>0.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Mortgag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interest rate (percent)</t>
        </is>
      </c>
      <c r="B26" s="8" t="n">
        <v>0.0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ledged properties | property</t>
        </is>
      </c>
      <c r="B27" s="5" t="n">
        <v>120</v>
      </c>
      <c r="C27" s="4" t="inlineStr">
        <is>
          <t xml:space="preserve"> </t>
        </is>
      </c>
      <c r="D27" s="4" t="inlineStr">
        <is>
          <t xml:space="preserve"> </t>
        </is>
      </c>
      <c r="E27" s="5" t="n">
        <v>120</v>
      </c>
      <c r="F27" s="4" t="inlineStr">
        <is>
          <t xml:space="preserve"> </t>
        </is>
      </c>
      <c r="G27" s="4" t="inlineStr">
        <is>
          <t xml:space="preserve"> </t>
        </is>
      </c>
      <c r="H27" s="4" t="inlineStr">
        <is>
          <t xml:space="preserve"> </t>
        </is>
      </c>
    </row>
    <row r="28">
      <c r="A28" s="4" t="inlineStr">
        <is>
          <t>Secured Mortgage Notes Payable | Minimum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interest rate (percent)</t>
        </is>
      </c>
      <c r="B30" s="8" t="n">
        <v>0.0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ed Mortgage Notes Payable | Maximum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 (percent)</t>
        </is>
      </c>
      <c r="B33" s="8" t="n">
        <v>0.0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Unsecured Term Loan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face amount</t>
        </is>
      </c>
      <c r="B36" s="6" t="n">
        <v>300000000</v>
      </c>
      <c r="C36" s="6" t="n">
        <v>200000000</v>
      </c>
      <c r="D36" s="6" t="n">
        <v>300000000</v>
      </c>
      <c r="E36" s="4" t="inlineStr">
        <is>
          <t xml:space="preserve"> </t>
        </is>
      </c>
      <c r="F36" s="6" t="n">
        <v>200000000</v>
      </c>
      <c r="G36" s="6" t="n">
        <v>300000000</v>
      </c>
      <c r="H36" s="6" t="n">
        <v>300000000</v>
      </c>
    </row>
    <row r="37">
      <c r="A37" s="4" t="inlineStr">
        <is>
          <t>Variable rate basis adjustment (percent)</t>
        </is>
      </c>
      <c r="B37" s="8" t="n">
        <v>0.001</v>
      </c>
      <c r="C37" s="8" t="n">
        <v>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Unsecured Term Loan | Minimum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variable rate (percent)</t>
        </is>
      </c>
      <c r="B40" s="8" t="n">
        <v>0.014</v>
      </c>
      <c r="C40" s="8" t="n">
        <v>0.01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Unsecured Term Loan | Maximum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variable rate (percent)</t>
        </is>
      </c>
      <c r="B43" s="8" t="n">
        <v>0.0195</v>
      </c>
      <c r="C43" s="8" t="n">
        <v>0.017</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Derivative Instruments and Hedging - Narratives (Details)</t>
        </is>
      </c>
      <c r="B1" s="2" t="inlineStr">
        <is>
          <t>6 Months Ended</t>
        </is>
      </c>
    </row>
    <row r="2">
      <c r="B2" s="2" t="inlineStr">
        <is>
          <t>Jun. 30, 2024 USD ($)</t>
        </is>
      </c>
      <c r="C2" s="2" t="inlineStr">
        <is>
          <t>Apr. 30, 2024 USD ($) swap</t>
        </is>
      </c>
      <c r="D2" s="2" t="inlineStr">
        <is>
          <t>Apr. 30, 2023 USD ($)</t>
        </is>
      </c>
      <c r="E2" s="2" t="inlineStr">
        <is>
          <t>Mar. 31, 2023 USD ($)</t>
        </is>
      </c>
      <c r="F2" s="2" t="inlineStr">
        <is>
          <t>Dec. 31, 2022 USD ($)</t>
        </is>
      </c>
      <c r="G2" s="2" t="inlineStr">
        <is>
          <t>Mar. 31, 2021 USD ($)</t>
        </is>
      </c>
    </row>
    <row r="3">
      <c r="A3" s="4" t="inlineStr">
        <is>
          <t>Senior Unsecured Term Loan | 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face amount</t>
        </is>
      </c>
      <c r="B5" s="6" t="n">
        <v>300000000</v>
      </c>
      <c r="C5" s="6" t="n">
        <v>300000000</v>
      </c>
      <c r="D5" s="6" t="n">
        <v>200000000</v>
      </c>
      <c r="E5" s="6" t="n">
        <v>300000000</v>
      </c>
      <c r="F5" s="6" t="n">
        <v>200000000</v>
      </c>
      <c r="G5" s="6" t="n">
        <v>300000000</v>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300000000</v>
      </c>
    </row>
    <row r="9">
      <c r="A9" s="4" t="inlineStr">
        <is>
          <t>Derivative fixed interest rate (percent)</t>
        </is>
      </c>
      <c r="B9" s="4" t="inlineStr">
        <is>
          <t xml:space="preserve"> </t>
        </is>
      </c>
      <c r="C9" s="4" t="inlineStr">
        <is>
          <t xml:space="preserve"> </t>
        </is>
      </c>
      <c r="D9" s="4" t="inlineStr">
        <is>
          <t xml:space="preserve"> </t>
        </is>
      </c>
      <c r="E9" s="4" t="inlineStr">
        <is>
          <t xml:space="preserve"> </t>
        </is>
      </c>
      <c r="F9" s="4" t="inlineStr">
        <is>
          <t xml:space="preserve"> </t>
        </is>
      </c>
      <c r="G9" s="8" t="n">
        <v>0.0041</v>
      </c>
    </row>
    <row r="10">
      <c r="A10" s="4" t="inlineStr">
        <is>
          <t>Number of interest rate swap agreements | swap</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Interest Rate Swaps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expected to be reclassified from AOCI as a decrease to interest expense</t>
        </is>
      </c>
      <c r="B13" s="6" t="n">
        <v>3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3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4" t="inlineStr">
        <is>
          <t xml:space="preserve"> </t>
        </is>
      </c>
      <c r="D16" s="6" t="n">
        <v>200000000</v>
      </c>
      <c r="E16" s="4" t="inlineStr">
        <is>
          <t xml:space="preserve"> </t>
        </is>
      </c>
      <c r="F16" s="4" t="inlineStr">
        <is>
          <t xml:space="preserve"> </t>
        </is>
      </c>
      <c r="G16" s="4" t="inlineStr">
        <is>
          <t xml:space="preserve"> </t>
        </is>
      </c>
    </row>
    <row r="17">
      <c r="A17" s="4" t="inlineStr">
        <is>
          <t>Derivative fixed interest rate (percent)</t>
        </is>
      </c>
      <c r="B17" s="4" t="inlineStr">
        <is>
          <t xml:space="preserve"> </t>
        </is>
      </c>
      <c r="C17" s="4" t="inlineStr">
        <is>
          <t xml:space="preserve"> </t>
        </is>
      </c>
      <c r="D17" s="8" t="n">
        <v>0.0368</v>
      </c>
      <c r="E17" s="4" t="inlineStr">
        <is>
          <t xml:space="preserve"> </t>
        </is>
      </c>
      <c r="F17" s="4" t="inlineStr">
        <is>
          <t xml:space="preserve"> </t>
        </is>
      </c>
      <c r="G17" s="4" t="inlineStr">
        <is>
          <t xml:space="preserve"> </t>
        </is>
      </c>
    </row>
    <row r="18">
      <c r="A18" s="4" t="inlineStr">
        <is>
          <t>Basis spread on variable rate (percent)</t>
        </is>
      </c>
      <c r="B18" s="8" t="n">
        <v>0.0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instrument, effective interest rate (percent)</t>
        </is>
      </c>
      <c r="B19" s="8" t="n">
        <v>0.048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4 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4" t="inlineStr">
        <is>
          <t xml:space="preserve"> </t>
        </is>
      </c>
      <c r="C22" s="6" t="n">
        <v>300000000</v>
      </c>
      <c r="D22" s="4" t="inlineStr">
        <is>
          <t xml:space="preserve"> </t>
        </is>
      </c>
      <c r="E22" s="4" t="inlineStr">
        <is>
          <t xml:space="preserve"> </t>
        </is>
      </c>
      <c r="F22" s="4" t="inlineStr">
        <is>
          <t xml:space="preserve"> </t>
        </is>
      </c>
      <c r="G22" s="4" t="inlineStr">
        <is>
          <t xml:space="preserve"> </t>
        </is>
      </c>
    </row>
    <row r="23">
      <c r="A23" s="4" t="inlineStr">
        <is>
          <t>Derivative fixed interest rate (percent)</t>
        </is>
      </c>
      <c r="B23" s="4" t="inlineStr">
        <is>
          <t xml:space="preserve"> </t>
        </is>
      </c>
      <c r="C23" s="8" t="n">
        <v>0.0465</v>
      </c>
      <c r="D23" s="4" t="inlineStr">
        <is>
          <t xml:space="preserve"> </t>
        </is>
      </c>
      <c r="E23" s="4" t="inlineStr">
        <is>
          <t xml:space="preserve"> </t>
        </is>
      </c>
      <c r="F23" s="4" t="inlineStr">
        <is>
          <t xml:space="preserve"> </t>
        </is>
      </c>
      <c r="G23" s="4" t="inlineStr">
        <is>
          <t xml:space="preserve"> </t>
        </is>
      </c>
    </row>
    <row r="24">
      <c r="A24" s="4" t="inlineStr">
        <is>
          <t>Basis spread on variable rate (percent)</t>
        </is>
      </c>
      <c r="B24" s="8" t="n">
        <v>0.01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instrument, effective interest rate (percent)</t>
        </is>
      </c>
      <c r="B25" s="8" t="n">
        <v>0.060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 Fair Value of Derivative Financial Instruments (Details) - USD ($) $ in Thousands</t>
        </is>
      </c>
      <c r="B1" s="2" t="inlineStr">
        <is>
          <t>Jun. 30, 2024</t>
        </is>
      </c>
      <c r="C1" s="2" t="inlineStr">
        <is>
          <t>Dec. 31, 2023</t>
        </is>
      </c>
    </row>
    <row r="2">
      <c r="A2" s="3" t="inlineStr">
        <is>
          <t>Derivative</t>
        </is>
      </c>
      <c r="B2" s="4" t="inlineStr">
        <is>
          <t xml:space="preserve"> </t>
        </is>
      </c>
      <c r="C2" s="4" t="inlineStr">
        <is>
          <t xml:space="preserve"> </t>
        </is>
      </c>
    </row>
    <row r="3">
      <c r="A3" s="4" t="inlineStr">
        <is>
          <t>Derivative Asset, Statement of Financial Position [Extensible Enumeration]</t>
        </is>
      </c>
      <c r="B3" s="4" t="inlineStr">
        <is>
          <t>Other assets, net</t>
        </is>
      </c>
      <c r="C3" s="4" t="inlineStr">
        <is>
          <t>Other assets, net</t>
        </is>
      </c>
    </row>
    <row r="4">
      <c r="A4" s="4" t="inlineStr">
        <is>
          <t>Designated as Hedging Instrument | Interest Rate Swaps</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asset</t>
        </is>
      </c>
      <c r="B6" s="6" t="n">
        <v>5292</v>
      </c>
      <c r="C6" s="6" t="n">
        <v>60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Effects of Derivative Instruments on Statement of Comprehensive Income and Income Statement (Details) - Interest Rate Swaps - USD ($) $ in Thousands</t>
        </is>
      </c>
      <c r="B1" s="2" t="inlineStr">
        <is>
          <t>6 Months Ended</t>
        </is>
      </c>
    </row>
    <row r="2">
      <c r="B2" s="2" t="inlineStr">
        <is>
          <t>Jun. 30, 2024</t>
        </is>
      </c>
      <c r="C2" s="2" t="inlineStr">
        <is>
          <t>Jun. 30, 2023</t>
        </is>
      </c>
    </row>
    <row r="3">
      <c r="A3" s="3" t="inlineStr">
        <is>
          <t>Derivative</t>
        </is>
      </c>
      <c r="B3" s="4" t="inlineStr">
        <is>
          <t xml:space="preserve"> </t>
        </is>
      </c>
      <c r="C3" s="4" t="inlineStr">
        <is>
          <t xml:space="preserve"> </t>
        </is>
      </c>
    </row>
    <row r="4">
      <c r="A4" s="4" t="inlineStr">
        <is>
          <t>Amount of (gain)/loss recognized in OCI on derivative</t>
        </is>
      </c>
      <c r="B4" s="6" t="n">
        <v>-5976</v>
      </c>
      <c r="C4" s="6" t="n">
        <v>-6081</v>
      </c>
    </row>
    <row r="5">
      <c r="A5" s="4" t="inlineStr">
        <is>
          <t>Cash Flow Hedging | Interest Expense</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Amount of (gain)/loss reclassified from accumulated OCI into income</t>
        </is>
      </c>
      <c r="B7" s="6" t="n">
        <v>-6745</v>
      </c>
      <c r="C7" s="6" t="n">
        <v>-78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from Membership Upgrade Sales and Deferred Commission Expense (Details) - USD ($) $ in Thousands</t>
        </is>
      </c>
      <c r="B1" s="2" t="inlineStr">
        <is>
          <t>6 Months Ended</t>
        </is>
      </c>
    </row>
    <row r="2">
      <c r="B2" s="2" t="inlineStr">
        <is>
          <t>Jun. 30, 2024</t>
        </is>
      </c>
      <c r="C2" s="2" t="inlineStr">
        <is>
          <t>Jun. 30, 2023</t>
        </is>
      </c>
    </row>
    <row r="3">
      <c r="A3" s="3" t="inlineStr">
        <is>
          <t>Movement in Deferred Revenue [Roll Forward]</t>
        </is>
      </c>
      <c r="B3" s="4" t="inlineStr">
        <is>
          <t xml:space="preserve"> </t>
        </is>
      </c>
      <c r="C3" s="4" t="inlineStr">
        <is>
          <t xml:space="preserve"> </t>
        </is>
      </c>
    </row>
    <row r="4">
      <c r="A4" s="4" t="inlineStr">
        <is>
          <t>Deferred revenue - upfront payments from membership upgrade sales, beginning</t>
        </is>
      </c>
      <c r="B4" s="6" t="n">
        <v>218337</v>
      </c>
      <c r="C4" s="4" t="inlineStr">
        <is>
          <t xml:space="preserve"> </t>
        </is>
      </c>
    </row>
    <row r="5">
      <c r="A5" s="4" t="inlineStr">
        <is>
          <t>Revenue recognized from membership upgrade sales upfront payments</t>
        </is>
      </c>
      <c r="B5" s="5" t="n">
        <v>-7997</v>
      </c>
      <c r="C5" s="6" t="n">
        <v>-7119</v>
      </c>
    </row>
    <row r="6">
      <c r="A6" s="4" t="inlineStr">
        <is>
          <t>Net increase in deferred revenue - upfront payments from membership grade sales</t>
        </is>
      </c>
      <c r="B6" s="5" t="n">
        <v>17758</v>
      </c>
      <c r="C6" s="5" t="n">
        <v>19618</v>
      </c>
    </row>
    <row r="7">
      <c r="A7" s="4" t="inlineStr">
        <is>
          <t>Deferred revenue - upfront payments from membership upgrade sales, ending (a)</t>
        </is>
      </c>
      <c r="B7" s="5" t="n">
        <v>228099</v>
      </c>
      <c r="C7" s="4" t="inlineStr">
        <is>
          <t xml:space="preserve"> </t>
        </is>
      </c>
    </row>
    <row r="8">
      <c r="A8" s="4" t="inlineStr">
        <is>
          <t>Deferred Commissions Expense</t>
        </is>
      </c>
      <c r="B8" s="4" t="inlineStr">
        <is>
          <t xml:space="preserve"> </t>
        </is>
      </c>
      <c r="C8" s="4" t="inlineStr">
        <is>
          <t xml:space="preserve"> </t>
        </is>
      </c>
    </row>
    <row r="9">
      <c r="A9" s="3" t="inlineStr">
        <is>
          <t>Movement in Deferred Sales Inducements [Roll Forward]</t>
        </is>
      </c>
      <c r="B9" s="4" t="inlineStr">
        <is>
          <t xml:space="preserve"> </t>
        </is>
      </c>
      <c r="C9" s="4" t="inlineStr">
        <is>
          <t xml:space="preserve"> </t>
        </is>
      </c>
    </row>
    <row r="10">
      <c r="A10" s="4" t="inlineStr">
        <is>
          <t>Deferred commission expense, beginning</t>
        </is>
      </c>
      <c r="B10" s="5" t="n">
        <v>53641</v>
      </c>
      <c r="C10" s="5" t="n">
        <v>50441</v>
      </c>
    </row>
    <row r="11">
      <c r="A11" s="4" t="inlineStr">
        <is>
          <t>Deferred commission expense</t>
        </is>
      </c>
      <c r="B11" s="5" t="n">
        <v>3479</v>
      </c>
      <c r="C11" s="5" t="n">
        <v>3723</v>
      </c>
    </row>
    <row r="12">
      <c r="A12" s="4" t="inlineStr">
        <is>
          <t>Commission expense recognized</t>
        </is>
      </c>
      <c r="B12" s="5" t="n">
        <v>-2238</v>
      </c>
      <c r="C12" s="5" t="n">
        <v>-2186</v>
      </c>
    </row>
    <row r="13">
      <c r="A13" s="4" t="inlineStr">
        <is>
          <t>Net increase in deferred commission expense</t>
        </is>
      </c>
      <c r="B13" s="5" t="n">
        <v>1241</v>
      </c>
      <c r="C13" s="5" t="n">
        <v>1537</v>
      </c>
    </row>
    <row r="14">
      <c r="A14" s="4" t="inlineStr">
        <is>
          <t>Deferred commission expense, ending</t>
        </is>
      </c>
      <c r="B14" s="5" t="n">
        <v>54882</v>
      </c>
      <c r="C14" s="5" t="n">
        <v>51978</v>
      </c>
    </row>
    <row r="15">
      <c r="A15" s="4" t="inlineStr">
        <is>
          <t>Membership Subscription</t>
        </is>
      </c>
      <c r="B15" s="4" t="inlineStr">
        <is>
          <t xml:space="preserve"> </t>
        </is>
      </c>
      <c r="C15" s="4" t="inlineStr">
        <is>
          <t xml:space="preserve"> </t>
        </is>
      </c>
    </row>
    <row r="16">
      <c r="A16" s="3" t="inlineStr">
        <is>
          <t>Movement in Deferred Revenue [Roll Forward]</t>
        </is>
      </c>
      <c r="B16" s="4" t="inlineStr">
        <is>
          <t xml:space="preserve"> </t>
        </is>
      </c>
      <c r="C16" s="4" t="inlineStr">
        <is>
          <t xml:space="preserve"> </t>
        </is>
      </c>
    </row>
    <row r="17">
      <c r="A17" s="4" t="inlineStr">
        <is>
          <t>Deferred revenue - upfront payments from membership upgrade sales, beginning</t>
        </is>
      </c>
      <c r="B17" s="5" t="n">
        <v>206625</v>
      </c>
      <c r="C17" s="5" t="n">
        <v>185660</v>
      </c>
    </row>
    <row r="18">
      <c r="A18" s="4" t="inlineStr">
        <is>
          <t>Membership upgrade sales</t>
        </is>
      </c>
      <c r="B18" s="5" t="n">
        <v>16328</v>
      </c>
      <c r="C18" s="5" t="n">
        <v>17253</v>
      </c>
    </row>
    <row r="19">
      <c r="A19" s="4" t="inlineStr">
        <is>
          <t>Revenue recognized from membership upgrade sales upfront payments</t>
        </is>
      </c>
      <c r="B19" s="5" t="n">
        <v>-7997</v>
      </c>
      <c r="C19" s="5" t="n">
        <v>-7119</v>
      </c>
    </row>
    <row r="20">
      <c r="A20" s="4" t="inlineStr">
        <is>
          <t>Net increase in deferred revenue - upfront payments from membership grade sales</t>
        </is>
      </c>
      <c r="B20" s="5" t="n">
        <v>8331</v>
      </c>
      <c r="C20" s="5" t="n">
        <v>10134</v>
      </c>
    </row>
    <row r="21">
      <c r="A21" s="4" t="inlineStr">
        <is>
          <t>Deferred revenue - upfront payments from membership upgrade sales, ending (a)</t>
        </is>
      </c>
      <c r="B21" s="6" t="n">
        <v>214956</v>
      </c>
      <c r="C21" s="6" t="n">
        <v>1957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Equity Incentive Awards (Details) - USD ($) $ / shares in Units,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lated to incentive plans</t>
        </is>
      </c>
      <c r="B4" s="11" t="n">
        <v>1.8</v>
      </c>
      <c r="C4" s="4" t="inlineStr">
        <is>
          <t xml:space="preserve"> </t>
        </is>
      </c>
      <c r="D4" s="11" t="n">
        <v>8.6</v>
      </c>
      <c r="E4" s="11" t="n">
        <v>3.5</v>
      </c>
      <c r="F4" s="11" t="n">
        <v>11.1</v>
      </c>
    </row>
    <row r="5">
      <c r="A5" s="4" t="inlineStr">
        <is>
          <t>Accelerated vesting of stock-based compensation expense</t>
        </is>
      </c>
      <c r="B5" s="4" t="inlineStr">
        <is>
          <t xml:space="preserve"> </t>
        </is>
      </c>
      <c r="C5" s="4" t="inlineStr">
        <is>
          <t xml:space="preserve"> </t>
        </is>
      </c>
      <c r="D5" s="11" t="n">
        <v>6.3</v>
      </c>
      <c r="E5" s="4" t="inlineStr">
        <is>
          <t xml:space="preserve"> </t>
        </is>
      </c>
      <c r="F5" s="4" t="inlineStr">
        <is>
          <t xml:space="preserve"> </t>
        </is>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issued (in shares)</t>
        </is>
      </c>
      <c r="B8" s="5" t="n">
        <v>29855</v>
      </c>
      <c r="C8" s="4" t="inlineStr">
        <is>
          <t xml:space="preserve"> </t>
        </is>
      </c>
      <c r="D8" s="4" t="inlineStr">
        <is>
          <t xml:space="preserve"> </t>
        </is>
      </c>
      <c r="E8" s="4" t="inlineStr">
        <is>
          <t xml:space="preserve"> </t>
        </is>
      </c>
      <c r="F8" s="4" t="inlineStr">
        <is>
          <t xml:space="preserve"> </t>
        </is>
      </c>
    </row>
    <row r="9">
      <c r="A9" s="4" t="inlineStr">
        <is>
          <t>Options issued (in usd per share)</t>
        </is>
      </c>
      <c r="B9" s="7" t="n">
        <v>60.29</v>
      </c>
      <c r="C9" s="4" t="inlineStr">
        <is>
          <t xml:space="preserve"> </t>
        </is>
      </c>
      <c r="D9" s="4" t="inlineStr">
        <is>
          <t xml:space="preserve"> </t>
        </is>
      </c>
      <c r="E9" s="4" t="inlineStr">
        <is>
          <t xml:space="preserve"> </t>
        </is>
      </c>
      <c r="F9" s="4" t="inlineStr">
        <is>
          <t xml:space="preserve"> </t>
        </is>
      </c>
    </row>
    <row r="10">
      <c r="A10" s="4" t="inlineStr">
        <is>
          <t>2024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ailable for grant (in shares)</t>
        </is>
      </c>
      <c r="B12" s="5" t="n">
        <v>3766336</v>
      </c>
      <c r="C12" s="4" t="inlineStr">
        <is>
          <t xml:space="preserve"> </t>
        </is>
      </c>
      <c r="D12" s="4" t="inlineStr">
        <is>
          <t xml:space="preserve"> </t>
        </is>
      </c>
      <c r="E12" s="5" t="n">
        <v>3766336</v>
      </c>
      <c r="F12" s="4" t="inlineStr">
        <is>
          <t xml:space="preserve"> </t>
        </is>
      </c>
    </row>
    <row r="13">
      <c r="A13" s="4" t="inlineStr">
        <is>
          <t>Restricted Stock | 2014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hares)</t>
        </is>
      </c>
      <c r="B15" s="4" t="inlineStr">
        <is>
          <t xml:space="preserve"> </t>
        </is>
      </c>
      <c r="C15" s="5" t="n">
        <v>90378</v>
      </c>
      <c r="D15" s="4" t="inlineStr">
        <is>
          <t xml:space="preserve"> </t>
        </is>
      </c>
      <c r="E15" s="4" t="inlineStr">
        <is>
          <t xml:space="preserve"> </t>
        </is>
      </c>
      <c r="F15" s="4" t="inlineStr">
        <is>
          <t xml:space="preserve"> </t>
        </is>
      </c>
    </row>
    <row r="16">
      <c r="A16" s="4" t="inlineStr">
        <is>
          <t>Shares categorized as vesting (percent)</t>
        </is>
      </c>
      <c r="B16" s="4" t="inlineStr">
        <is>
          <t xml:space="preserve"> </t>
        </is>
      </c>
      <c r="C16" s="9" t="n">
        <v>0.5</v>
      </c>
      <c r="D16" s="4" t="inlineStr">
        <is>
          <t xml:space="preserve"> </t>
        </is>
      </c>
      <c r="E16" s="4" t="inlineStr">
        <is>
          <t xml:space="preserve"> </t>
        </is>
      </c>
      <c r="F16" s="4" t="inlineStr">
        <is>
          <t xml:space="preserve"> </t>
        </is>
      </c>
    </row>
    <row r="17">
      <c r="A17" s="4" t="inlineStr">
        <is>
          <t>Vesting period (in years)</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Fair value of shares issued</t>
        </is>
      </c>
      <c r="B18" s="4" t="inlineStr">
        <is>
          <t xml:space="preserve"> </t>
        </is>
      </c>
      <c r="C18" s="6" t="n">
        <v>3</v>
      </c>
      <c r="D18" s="4" t="inlineStr">
        <is>
          <t xml:space="preserve"> </t>
        </is>
      </c>
      <c r="E18" s="4" t="inlineStr">
        <is>
          <t xml:space="preserve"> </t>
        </is>
      </c>
      <c r="F18" s="4" t="inlineStr">
        <is>
          <t xml:space="preserve"> </t>
        </is>
      </c>
    </row>
    <row r="19">
      <c r="A19" s="4" t="inlineStr">
        <is>
          <t>Shares categorized as performance based (percent)</t>
        </is>
      </c>
      <c r="B19" s="4" t="inlineStr">
        <is>
          <t xml:space="preserve"> </t>
        </is>
      </c>
      <c r="C19" s="9" t="n">
        <v>0.5</v>
      </c>
      <c r="D19" s="4" t="inlineStr">
        <is>
          <t xml:space="preserve"> </t>
        </is>
      </c>
      <c r="E19" s="4" t="inlineStr">
        <is>
          <t xml:space="preserve"> </t>
        </is>
      </c>
      <c r="F19" s="4" t="inlineStr">
        <is>
          <t xml:space="preserve"> </t>
        </is>
      </c>
    </row>
    <row r="20">
      <c r="A20" s="4" t="inlineStr">
        <is>
          <t>Restricted Stock | 2014 Awards | Direc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5" t="n">
        <v>16626</v>
      </c>
      <c r="C22" s="4" t="inlineStr">
        <is>
          <t xml:space="preserve"> </t>
        </is>
      </c>
      <c r="D22" s="4" t="inlineStr">
        <is>
          <t xml:space="preserve"> </t>
        </is>
      </c>
      <c r="E22" s="4" t="inlineStr">
        <is>
          <t xml:space="preserve"> </t>
        </is>
      </c>
      <c r="F22" s="4" t="inlineStr">
        <is>
          <t xml:space="preserve"> </t>
        </is>
      </c>
    </row>
    <row r="23">
      <c r="A23" s="4" t="inlineStr">
        <is>
          <t>Fair value of shares issued</t>
        </is>
      </c>
      <c r="B23" s="6" t="n">
        <v>1</v>
      </c>
      <c r="C23" s="4" t="inlineStr">
        <is>
          <t xml:space="preserve"> </t>
        </is>
      </c>
      <c r="D23" s="4" t="inlineStr">
        <is>
          <t xml:space="preserve"> </t>
        </is>
      </c>
      <c r="E23" s="4" t="inlineStr">
        <is>
          <t xml:space="preserve"> </t>
        </is>
      </c>
      <c r="F23" s="4" t="inlineStr">
        <is>
          <t xml:space="preserve"> </t>
        </is>
      </c>
    </row>
    <row r="24">
      <c r="A24" s="4" t="inlineStr">
        <is>
          <t>Performance Shares | 2014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in shares)</t>
        </is>
      </c>
      <c r="B26" s="4" t="inlineStr">
        <is>
          <t xml:space="preserve"> </t>
        </is>
      </c>
      <c r="C26" s="5" t="n">
        <v>15062</v>
      </c>
      <c r="D26" s="4" t="inlineStr">
        <is>
          <t xml:space="preserve"> </t>
        </is>
      </c>
      <c r="E26" s="4" t="inlineStr">
        <is>
          <t xml:space="preserve"> </t>
        </is>
      </c>
      <c r="F26" s="4" t="inlineStr">
        <is>
          <t xml:space="preserve"> </t>
        </is>
      </c>
    </row>
    <row r="27">
      <c r="A27" s="4" t="inlineStr">
        <is>
          <t>Fair value of shares issued</t>
        </is>
      </c>
      <c r="B27" s="4" t="inlineStr">
        <is>
          <t xml:space="preserve"> </t>
        </is>
      </c>
      <c r="C27" s="6" t="n">
        <v>1</v>
      </c>
      <c r="D27" s="4" t="inlineStr">
        <is>
          <t xml:space="preserve"> </t>
        </is>
      </c>
      <c r="E27" s="4" t="inlineStr">
        <is>
          <t xml:space="preserve"> </t>
        </is>
      </c>
      <c r="F27"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portable Segments - Narratives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Consolidated Ne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ons revenues</t>
        </is>
      </c>
      <c r="B4" s="6" t="n">
        <v>380019</v>
      </c>
      <c r="C4" s="6" t="n">
        <v>370014</v>
      </c>
      <c r="D4" s="6" t="n">
        <v>766587</v>
      </c>
      <c r="E4" s="6" t="n">
        <v>739966</v>
      </c>
      <c r="F4" s="4" t="inlineStr">
        <is>
          <t xml:space="preserve"> </t>
        </is>
      </c>
    </row>
    <row r="5">
      <c r="A5" s="4" t="inlineStr">
        <is>
          <t>Depreciation and amortization</t>
        </is>
      </c>
      <c r="B5" s="5" t="n">
        <v>-51344</v>
      </c>
      <c r="C5" s="5" t="n">
        <v>-51464</v>
      </c>
      <c r="D5" s="5" t="n">
        <v>-102452</v>
      </c>
      <c r="E5" s="5" t="n">
        <v>-101966</v>
      </c>
      <c r="F5" s="4" t="inlineStr">
        <is>
          <t xml:space="preserve"> </t>
        </is>
      </c>
    </row>
    <row r="6">
      <c r="A6" s="4" t="inlineStr">
        <is>
          <t>Income before income taxes and other items</t>
        </is>
      </c>
      <c r="B6" s="5" t="n">
        <v>81548</v>
      </c>
      <c r="C6" s="5" t="n">
        <v>65076</v>
      </c>
      <c r="D6" s="5" t="n">
        <v>196297</v>
      </c>
      <c r="E6" s="5" t="n">
        <v>153643</v>
      </c>
      <c r="F6" s="4" t="inlineStr">
        <is>
          <t xml:space="preserve"> </t>
        </is>
      </c>
    </row>
    <row r="7">
      <c r="A7" s="3" t="inlineStr">
        <is>
          <t>Reconciliation to consolidated ne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from other investments, net</t>
        </is>
      </c>
      <c r="B8" s="5" t="n">
        <v>16197</v>
      </c>
      <c r="C8" s="5" t="n">
        <v>17911</v>
      </c>
      <c r="D8" s="5" t="n">
        <v>31746</v>
      </c>
      <c r="E8" s="5" t="n">
        <v>35625</v>
      </c>
      <c r="F8" s="4" t="inlineStr">
        <is>
          <t xml:space="preserve"> </t>
        </is>
      </c>
    </row>
    <row r="9">
      <c r="A9" s="4" t="inlineStr">
        <is>
          <t>General and administrative</t>
        </is>
      </c>
      <c r="B9" s="5" t="n">
        <v>-8985</v>
      </c>
      <c r="C9" s="5" t="n">
        <v>-16607</v>
      </c>
      <c r="D9" s="5" t="n">
        <v>-20974</v>
      </c>
      <c r="E9" s="5" t="n">
        <v>-28268</v>
      </c>
      <c r="F9" s="4" t="inlineStr">
        <is>
          <t xml:space="preserve"> </t>
        </is>
      </c>
    </row>
    <row r="10">
      <c r="A10" s="4" t="inlineStr">
        <is>
          <t>Casualty-related charges/(recoveries), net</t>
        </is>
      </c>
      <c r="B10" s="5" t="n">
        <v>6170</v>
      </c>
      <c r="C10" s="5" t="n">
        <v>0</v>
      </c>
      <c r="D10" s="5" t="n">
        <v>21013</v>
      </c>
      <c r="E10" s="5" t="n">
        <v>0</v>
      </c>
      <c r="F10" s="4" t="inlineStr">
        <is>
          <t xml:space="preserve"> </t>
        </is>
      </c>
    </row>
    <row r="11">
      <c r="A11" s="4" t="inlineStr">
        <is>
          <t>Other expenses</t>
        </is>
      </c>
      <c r="B11" s="5" t="n">
        <v>-1387</v>
      </c>
      <c r="C11" s="5" t="n">
        <v>-1381</v>
      </c>
      <c r="D11" s="5" t="n">
        <v>-2718</v>
      </c>
      <c r="E11" s="5" t="n">
        <v>-2849</v>
      </c>
      <c r="F11" s="4" t="inlineStr">
        <is>
          <t xml:space="preserve"> </t>
        </is>
      </c>
    </row>
    <row r="12">
      <c r="A12" s="4" t="inlineStr">
        <is>
          <t>Interest and related amortization</t>
        </is>
      </c>
      <c r="B12" s="5" t="n">
        <v>-36037</v>
      </c>
      <c r="C12" s="5" t="n">
        <v>-33122</v>
      </c>
      <c r="D12" s="5" t="n">
        <v>-69580</v>
      </c>
      <c r="E12" s="5" t="n">
        <v>-65710</v>
      </c>
      <c r="F12" s="4" t="inlineStr">
        <is>
          <t xml:space="preserve"> </t>
        </is>
      </c>
    </row>
    <row r="13">
      <c r="A13" s="4" t="inlineStr">
        <is>
          <t>Income tax benefit</t>
        </is>
      </c>
      <c r="B13" s="5" t="n">
        <v>0</v>
      </c>
      <c r="C13" s="5" t="n">
        <v>0</v>
      </c>
      <c r="D13" s="5" t="n">
        <v>-239</v>
      </c>
      <c r="E13" s="5" t="n">
        <v>0</v>
      </c>
      <c r="F13" s="4" t="inlineStr">
        <is>
          <t xml:space="preserve"> </t>
        </is>
      </c>
    </row>
    <row r="14">
      <c r="A14" s="4" t="inlineStr">
        <is>
          <t>Equity in income of unconsolidated joint ventures</t>
        </is>
      </c>
      <c r="B14" s="5" t="n">
        <v>579</v>
      </c>
      <c r="C14" s="5" t="n">
        <v>973</v>
      </c>
      <c r="D14" s="5" t="n">
        <v>862</v>
      </c>
      <c r="E14" s="5" t="n">
        <v>1497</v>
      </c>
      <c r="F14" s="4" t="inlineStr">
        <is>
          <t xml:space="preserve"> </t>
        </is>
      </c>
    </row>
    <row r="15">
      <c r="A15" s="4" t="inlineStr">
        <is>
          <t>Consolidated net income</t>
        </is>
      </c>
      <c r="B15" s="5" t="n">
        <v>82127</v>
      </c>
      <c r="C15" s="5" t="n">
        <v>66049</v>
      </c>
      <c r="D15" s="5" t="n">
        <v>197398</v>
      </c>
      <c r="E15" s="5" t="n">
        <v>152508</v>
      </c>
      <c r="F15" s="4" t="inlineStr">
        <is>
          <t xml:space="preserve"> </t>
        </is>
      </c>
    </row>
    <row r="16">
      <c r="A16" s="4" t="inlineStr">
        <is>
          <t>Total assets</t>
        </is>
      </c>
      <c r="B16" s="5" t="n">
        <v>5645475</v>
      </c>
      <c r="C16" s="5" t="n">
        <v>5585987</v>
      </c>
      <c r="D16" s="5" t="n">
        <v>5645475</v>
      </c>
      <c r="E16" s="5" t="n">
        <v>5585987</v>
      </c>
      <c r="F16" s="6" t="n">
        <v>5613733</v>
      </c>
    </row>
    <row r="17">
      <c r="A17" s="4" t="inlineStr">
        <is>
          <t>Capital improvements</t>
        </is>
      </c>
      <c r="B17" s="5" t="n">
        <v>62525</v>
      </c>
      <c r="C17" s="5" t="n">
        <v>51901</v>
      </c>
      <c r="D17" s="5" t="n">
        <v>117231</v>
      </c>
      <c r="E17" s="5" t="n">
        <v>149002</v>
      </c>
      <c r="F17" s="4" t="inlineStr">
        <is>
          <t xml:space="preserve"> </t>
        </is>
      </c>
    </row>
    <row r="18">
      <c r="A18" s="4" t="inlineStr">
        <is>
          <t>Property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onciliation to consolidated net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5" t="n">
        <v>5391752</v>
      </c>
      <c r="C20" s="5" t="n">
        <v>5304804</v>
      </c>
      <c r="D20" s="5" t="n">
        <v>5391752</v>
      </c>
      <c r="E20" s="5" t="n">
        <v>5304804</v>
      </c>
      <c r="F20" s="4" t="inlineStr">
        <is>
          <t xml:space="preserve"> </t>
        </is>
      </c>
    </row>
    <row r="21">
      <c r="A21" s="4" t="inlineStr">
        <is>
          <t>Capital improvements</t>
        </is>
      </c>
      <c r="B21" s="5" t="n">
        <v>58693</v>
      </c>
      <c r="C21" s="5" t="n">
        <v>41350</v>
      </c>
      <c r="D21" s="5" t="n">
        <v>110101</v>
      </c>
      <c r="E21" s="5" t="n">
        <v>128826</v>
      </c>
      <c r="F21" s="4" t="inlineStr">
        <is>
          <t xml:space="preserve"> </t>
        </is>
      </c>
    </row>
    <row r="22">
      <c r="A22" s="4" t="inlineStr">
        <is>
          <t>Home Sales and Rentals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onciliation to consolidated net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5" t="n">
        <v>253723</v>
      </c>
      <c r="C24" s="5" t="n">
        <v>281183</v>
      </c>
      <c r="D24" s="5" t="n">
        <v>253723</v>
      </c>
      <c r="E24" s="5" t="n">
        <v>281183</v>
      </c>
      <c r="F24" s="4" t="inlineStr">
        <is>
          <t xml:space="preserve"> </t>
        </is>
      </c>
    </row>
    <row r="25">
      <c r="A25" s="4" t="inlineStr">
        <is>
          <t>Capital improvements</t>
        </is>
      </c>
      <c r="B25" s="5" t="n">
        <v>3832</v>
      </c>
      <c r="C25" s="5" t="n">
        <v>10551</v>
      </c>
      <c r="D25" s="5" t="n">
        <v>7130</v>
      </c>
      <c r="E25" s="5" t="n">
        <v>20176</v>
      </c>
      <c r="F25" s="4" t="inlineStr">
        <is>
          <t xml:space="preserve"> </t>
        </is>
      </c>
    </row>
    <row r="26">
      <c r="A26" s="4" t="inlineStr">
        <is>
          <t>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ons revenues</t>
        </is>
      </c>
      <c r="B28" s="5" t="n">
        <v>374969</v>
      </c>
      <c r="C28" s="5" t="n">
        <v>365282</v>
      </c>
      <c r="D28" s="5" t="n">
        <v>757331</v>
      </c>
      <c r="E28" s="5" t="n">
        <v>731055</v>
      </c>
      <c r="F28" s="4" t="inlineStr">
        <is>
          <t xml:space="preserve"> </t>
        </is>
      </c>
    </row>
    <row r="29">
      <c r="A29" s="4" t="inlineStr">
        <is>
          <t>Operations expenses</t>
        </is>
      </c>
      <c r="B29" s="5" t="n">
        <v>-206888</v>
      </c>
      <c r="C29" s="5" t="n">
        <v>-202364</v>
      </c>
      <c r="D29" s="5" t="n">
        <v>-395579</v>
      </c>
      <c r="E29" s="5" t="n">
        <v>-387530</v>
      </c>
      <c r="F29" s="4" t="inlineStr">
        <is>
          <t xml:space="preserve"> </t>
        </is>
      </c>
    </row>
    <row r="30">
      <c r="A30" s="4" t="inlineStr">
        <is>
          <t>Income from segment operations</t>
        </is>
      </c>
      <c r="B30" s="5" t="n">
        <v>168081</v>
      </c>
      <c r="C30" s="5" t="n">
        <v>162918</v>
      </c>
      <c r="D30" s="5" t="n">
        <v>361752</v>
      </c>
      <c r="E30" s="5" t="n">
        <v>343525</v>
      </c>
      <c r="F30" s="4" t="inlineStr">
        <is>
          <t xml:space="preserve"> </t>
        </is>
      </c>
    </row>
    <row r="31">
      <c r="A31" s="4" t="inlineStr">
        <is>
          <t>Interest income</t>
        </is>
      </c>
      <c r="B31" s="5" t="n">
        <v>2329</v>
      </c>
      <c r="C31" s="5" t="n">
        <v>2253</v>
      </c>
      <c r="D31" s="5" t="n">
        <v>4458</v>
      </c>
      <c r="E31" s="5" t="n">
        <v>4333</v>
      </c>
      <c r="F31" s="4" t="inlineStr">
        <is>
          <t xml:space="preserve"> </t>
        </is>
      </c>
    </row>
    <row r="32">
      <c r="A32" s="4" t="inlineStr">
        <is>
          <t>Depreciation and amortization</t>
        </is>
      </c>
      <c r="B32" s="5" t="n">
        <v>-51344</v>
      </c>
      <c r="C32" s="5" t="n">
        <v>-51464</v>
      </c>
      <c r="D32" s="5" t="n">
        <v>-102452</v>
      </c>
      <c r="E32" s="5" t="n">
        <v>-101966</v>
      </c>
      <c r="F32" s="4" t="inlineStr">
        <is>
          <t xml:space="preserve"> </t>
        </is>
      </c>
    </row>
    <row r="33">
      <c r="A33" s="4" t="inlineStr">
        <is>
          <t>Loss on sale of real estate and impairment, net</t>
        </is>
      </c>
      <c r="B33" s="4" t="inlineStr">
        <is>
          <t xml:space="preserve"> </t>
        </is>
      </c>
      <c r="C33" s="4" t="inlineStr">
        <is>
          <t xml:space="preserve"> </t>
        </is>
      </c>
      <c r="D33" s="4" t="inlineStr">
        <is>
          <t xml:space="preserve"> </t>
        </is>
      </c>
      <c r="E33" s="5" t="n">
        <v>-2632</v>
      </c>
      <c r="F33" s="4" t="inlineStr">
        <is>
          <t xml:space="preserve"> </t>
        </is>
      </c>
    </row>
    <row r="34">
      <c r="A34" s="4" t="inlineStr">
        <is>
          <t>Income before income taxes and other items</t>
        </is>
      </c>
      <c r="B34" s="5" t="n">
        <v>119066</v>
      </c>
      <c r="C34" s="5" t="n">
        <v>113707</v>
      </c>
      <c r="D34" s="5" t="n">
        <v>263758</v>
      </c>
      <c r="E34" s="5" t="n">
        <v>243260</v>
      </c>
      <c r="F34" s="4" t="inlineStr">
        <is>
          <t xml:space="preserve"> </t>
        </is>
      </c>
    </row>
    <row r="35">
      <c r="A35" s="4" t="inlineStr">
        <is>
          <t>Operating Segments | Property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ons revenues</t>
        </is>
      </c>
      <c r="B37" s="5" t="n">
        <v>346987</v>
      </c>
      <c r="C37" s="5" t="n">
        <v>336629</v>
      </c>
      <c r="D37" s="5" t="n">
        <v>706723</v>
      </c>
      <c r="E37" s="5" t="n">
        <v>678366</v>
      </c>
      <c r="F37" s="4" t="inlineStr">
        <is>
          <t xml:space="preserve"> </t>
        </is>
      </c>
    </row>
    <row r="38">
      <c r="A38" s="4" t="inlineStr">
        <is>
          <t>Operations expenses</t>
        </is>
      </c>
      <c r="B38" s="5" t="n">
        <v>-183051</v>
      </c>
      <c r="C38" s="5" t="n">
        <v>-177450</v>
      </c>
      <c r="D38" s="5" t="n">
        <v>-352456</v>
      </c>
      <c r="E38" s="5" t="n">
        <v>-342473</v>
      </c>
      <c r="F38" s="4" t="inlineStr">
        <is>
          <t xml:space="preserve"> </t>
        </is>
      </c>
    </row>
    <row r="39">
      <c r="A39" s="4" t="inlineStr">
        <is>
          <t>Income from segment operations</t>
        </is>
      </c>
      <c r="B39" s="5" t="n">
        <v>163936</v>
      </c>
      <c r="C39" s="5" t="n">
        <v>159179</v>
      </c>
      <c r="D39" s="5" t="n">
        <v>354267</v>
      </c>
      <c r="E39" s="5" t="n">
        <v>335893</v>
      </c>
      <c r="F39" s="4" t="inlineStr">
        <is>
          <t xml:space="preserve"> </t>
        </is>
      </c>
    </row>
    <row r="40">
      <c r="A40" s="4" t="inlineStr">
        <is>
          <t>Interest income</t>
        </is>
      </c>
      <c r="B40" s="5" t="n">
        <v>1759</v>
      </c>
      <c r="C40" s="5" t="n">
        <v>1616</v>
      </c>
      <c r="D40" s="5" t="n">
        <v>3445</v>
      </c>
      <c r="E40" s="5" t="n">
        <v>3182</v>
      </c>
      <c r="F40" s="4" t="inlineStr">
        <is>
          <t xml:space="preserve"> </t>
        </is>
      </c>
    </row>
    <row r="41">
      <c r="A41" s="4" t="inlineStr">
        <is>
          <t>Depreciation and amortization</t>
        </is>
      </c>
      <c r="B41" s="5" t="n">
        <v>-48852</v>
      </c>
      <c r="C41" s="5" t="n">
        <v>-48662</v>
      </c>
      <c r="D41" s="5" t="n">
        <v>-97392</v>
      </c>
      <c r="E41" s="5" t="n">
        <v>-96417</v>
      </c>
      <c r="F41" s="4" t="inlineStr">
        <is>
          <t xml:space="preserve"> </t>
        </is>
      </c>
    </row>
    <row r="42">
      <c r="A42" s="4" t="inlineStr">
        <is>
          <t>Loss on sale of real estate and impairment, net</t>
        </is>
      </c>
      <c r="B42" s="4" t="inlineStr">
        <is>
          <t xml:space="preserve"> </t>
        </is>
      </c>
      <c r="C42" s="4" t="inlineStr">
        <is>
          <t xml:space="preserve"> </t>
        </is>
      </c>
      <c r="D42" s="4" t="inlineStr">
        <is>
          <t xml:space="preserve"> </t>
        </is>
      </c>
      <c r="E42" s="5" t="n">
        <v>-2632</v>
      </c>
      <c r="F42" s="4" t="inlineStr">
        <is>
          <t xml:space="preserve"> </t>
        </is>
      </c>
    </row>
    <row r="43">
      <c r="A43" s="4" t="inlineStr">
        <is>
          <t>Income before income taxes and other items</t>
        </is>
      </c>
      <c r="B43" s="5" t="n">
        <v>116843</v>
      </c>
      <c r="C43" s="5" t="n">
        <v>112133</v>
      </c>
      <c r="D43" s="5" t="n">
        <v>260320</v>
      </c>
      <c r="E43" s="5" t="n">
        <v>240026</v>
      </c>
      <c r="F43" s="4" t="inlineStr">
        <is>
          <t xml:space="preserve"> </t>
        </is>
      </c>
    </row>
    <row r="44">
      <c r="A44" s="3" t="inlineStr">
        <is>
          <t>Reconciliation to consolidated net incom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ome from other investments, net</t>
        </is>
      </c>
      <c r="B45" s="5" t="n">
        <v>16197</v>
      </c>
      <c r="C45" s="5" t="n">
        <v>17911</v>
      </c>
      <c r="D45" s="5" t="n">
        <v>31746</v>
      </c>
      <c r="E45" s="5" t="n">
        <v>35625</v>
      </c>
      <c r="F45" s="4" t="inlineStr">
        <is>
          <t xml:space="preserve"> </t>
        </is>
      </c>
    </row>
    <row r="46">
      <c r="A46" s="4" t="inlineStr">
        <is>
          <t>Operating Segments | Home Sales and Rentals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ons revenues</t>
        </is>
      </c>
      <c r="B48" s="5" t="n">
        <v>27982</v>
      </c>
      <c r="C48" s="5" t="n">
        <v>28653</v>
      </c>
      <c r="D48" s="5" t="n">
        <v>50608</v>
      </c>
      <c r="E48" s="5" t="n">
        <v>52689</v>
      </c>
      <c r="F48" s="4" t="inlineStr">
        <is>
          <t xml:space="preserve"> </t>
        </is>
      </c>
    </row>
    <row r="49">
      <c r="A49" s="4" t="inlineStr">
        <is>
          <t>Operations expenses</t>
        </is>
      </c>
      <c r="B49" s="5" t="n">
        <v>-23837</v>
      </c>
      <c r="C49" s="5" t="n">
        <v>-24914</v>
      </c>
      <c r="D49" s="5" t="n">
        <v>-43123</v>
      </c>
      <c r="E49" s="5" t="n">
        <v>-45057</v>
      </c>
      <c r="F49" s="4" t="inlineStr">
        <is>
          <t xml:space="preserve"> </t>
        </is>
      </c>
    </row>
    <row r="50">
      <c r="A50" s="4" t="inlineStr">
        <is>
          <t>Income from segment operations</t>
        </is>
      </c>
      <c r="B50" s="5" t="n">
        <v>4145</v>
      </c>
      <c r="C50" s="5" t="n">
        <v>3739</v>
      </c>
      <c r="D50" s="5" t="n">
        <v>7485</v>
      </c>
      <c r="E50" s="5" t="n">
        <v>7632</v>
      </c>
      <c r="F50" s="4" t="inlineStr">
        <is>
          <t xml:space="preserve"> </t>
        </is>
      </c>
    </row>
    <row r="51">
      <c r="A51" s="4" t="inlineStr">
        <is>
          <t>Interest income</t>
        </is>
      </c>
      <c r="B51" s="5" t="n">
        <v>570</v>
      </c>
      <c r="C51" s="5" t="n">
        <v>637</v>
      </c>
      <c r="D51" s="5" t="n">
        <v>1013</v>
      </c>
      <c r="E51" s="5" t="n">
        <v>1151</v>
      </c>
      <c r="F51" s="4" t="inlineStr">
        <is>
          <t xml:space="preserve"> </t>
        </is>
      </c>
    </row>
    <row r="52">
      <c r="A52" s="4" t="inlineStr">
        <is>
          <t>Depreciation and amortization</t>
        </is>
      </c>
      <c r="B52" s="5" t="n">
        <v>-2492</v>
      </c>
      <c r="C52" s="5" t="n">
        <v>-2802</v>
      </c>
      <c r="D52" s="5" t="n">
        <v>-5060</v>
      </c>
      <c r="E52" s="5" t="n">
        <v>-5549</v>
      </c>
      <c r="F52" s="4" t="inlineStr">
        <is>
          <t xml:space="preserve"> </t>
        </is>
      </c>
    </row>
    <row r="53">
      <c r="A53" s="4" t="inlineStr">
        <is>
          <t>Loss on sale of real estate and impairment, net</t>
        </is>
      </c>
      <c r="B53" s="4" t="inlineStr">
        <is>
          <t xml:space="preserve"> </t>
        </is>
      </c>
      <c r="C53" s="4" t="inlineStr">
        <is>
          <t xml:space="preserve"> </t>
        </is>
      </c>
      <c r="D53" s="4" t="inlineStr">
        <is>
          <t xml:space="preserve"> </t>
        </is>
      </c>
      <c r="E53" s="5" t="n">
        <v>0</v>
      </c>
      <c r="F53" s="4" t="inlineStr">
        <is>
          <t xml:space="preserve"> </t>
        </is>
      </c>
    </row>
    <row r="54">
      <c r="A54" s="4" t="inlineStr">
        <is>
          <t>Income before income taxes and other items</t>
        </is>
      </c>
      <c r="B54" s="5" t="n">
        <v>2223</v>
      </c>
      <c r="C54" s="5" t="n">
        <v>1574</v>
      </c>
      <c r="D54" s="5" t="n">
        <v>3438</v>
      </c>
      <c r="E54" s="5" t="n">
        <v>3234</v>
      </c>
      <c r="F54" s="4" t="inlineStr">
        <is>
          <t xml:space="preserve"> </t>
        </is>
      </c>
    </row>
    <row r="55">
      <c r="A55" s="4" t="inlineStr">
        <is>
          <t>Segment Reconciling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conciliation to consolidated net incom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rporate interest income</t>
        </is>
      </c>
      <c r="B57" s="5" t="n">
        <v>91</v>
      </c>
      <c r="C57" s="5" t="n">
        <v>6</v>
      </c>
      <c r="D57" s="5" t="n">
        <v>130</v>
      </c>
      <c r="E57" s="5" t="n">
        <v>14</v>
      </c>
      <c r="F57" s="4" t="inlineStr">
        <is>
          <t xml:space="preserve"> </t>
        </is>
      </c>
    </row>
    <row r="58">
      <c r="A58" s="4" t="inlineStr">
        <is>
          <t>Income from other investments, net</t>
        </is>
      </c>
      <c r="B58" s="5" t="n">
        <v>2630</v>
      </c>
      <c r="C58" s="5" t="n">
        <v>2473</v>
      </c>
      <c r="D58" s="5" t="n">
        <v>4668</v>
      </c>
      <c r="E58" s="5" t="n">
        <v>4564</v>
      </c>
      <c r="F58" s="4" t="inlineStr">
        <is>
          <t xml:space="preserve"> </t>
        </is>
      </c>
    </row>
    <row r="59">
      <c r="A59" s="4" t="inlineStr">
        <is>
          <t>General and administrative</t>
        </is>
      </c>
      <c r="B59" s="5" t="n">
        <v>-8985</v>
      </c>
      <c r="C59" s="5" t="n">
        <v>-16607</v>
      </c>
      <c r="D59" s="5" t="n">
        <v>-20974</v>
      </c>
      <c r="E59" s="5" t="n">
        <v>-28268</v>
      </c>
      <c r="F59" s="4" t="inlineStr">
        <is>
          <t xml:space="preserve"> </t>
        </is>
      </c>
    </row>
    <row r="60">
      <c r="A60" s="4" t="inlineStr">
        <is>
          <t>Casualty-related charges/(recoveries), net</t>
        </is>
      </c>
      <c r="B60" s="5" t="n">
        <v>6170</v>
      </c>
      <c r="C60" s="4" t="inlineStr">
        <is>
          <t xml:space="preserve"> </t>
        </is>
      </c>
      <c r="D60" s="5" t="n">
        <v>21013</v>
      </c>
      <c r="E60" s="4" t="inlineStr">
        <is>
          <t xml:space="preserve"> </t>
        </is>
      </c>
      <c r="F60" s="4" t="inlineStr">
        <is>
          <t xml:space="preserve"> </t>
        </is>
      </c>
    </row>
    <row r="61">
      <c r="A61" s="4" t="inlineStr">
        <is>
          <t>Other expenses</t>
        </is>
      </c>
      <c r="B61" s="5" t="n">
        <v>-1387</v>
      </c>
      <c r="C61" s="5" t="n">
        <v>-1381</v>
      </c>
      <c r="D61" s="5" t="n">
        <v>-2718</v>
      </c>
      <c r="E61" s="5" t="n">
        <v>-2849</v>
      </c>
      <c r="F61" s="4" t="inlineStr">
        <is>
          <t xml:space="preserve"> </t>
        </is>
      </c>
    </row>
    <row r="62">
      <c r="A62" s="4" t="inlineStr">
        <is>
          <t>Interest and related amortization</t>
        </is>
      </c>
      <c r="B62" s="5" t="n">
        <v>-36037</v>
      </c>
      <c r="C62" s="5" t="n">
        <v>-33122</v>
      </c>
      <c r="D62" s="5" t="n">
        <v>-69580</v>
      </c>
      <c r="E62" s="5" t="n">
        <v>-65710</v>
      </c>
      <c r="F62" s="4" t="inlineStr">
        <is>
          <t xml:space="preserve"> </t>
        </is>
      </c>
    </row>
    <row r="63">
      <c r="A63" s="4" t="inlineStr">
        <is>
          <t>Income tax benefit</t>
        </is>
      </c>
      <c r="B63" s="4" t="inlineStr">
        <is>
          <t xml:space="preserve"> </t>
        </is>
      </c>
      <c r="C63" s="4" t="inlineStr">
        <is>
          <t xml:space="preserve"> </t>
        </is>
      </c>
      <c r="D63" s="5" t="n">
        <v>239</v>
      </c>
      <c r="E63" s="4" t="inlineStr">
        <is>
          <t xml:space="preserve"> </t>
        </is>
      </c>
      <c r="F63" s="4" t="inlineStr">
        <is>
          <t xml:space="preserve"> </t>
        </is>
      </c>
    </row>
    <row r="64">
      <c r="A64" s="4" t="inlineStr">
        <is>
          <t>Equity in income of unconsolidated joint ventures</t>
        </is>
      </c>
      <c r="B64" s="6" t="n">
        <v>579</v>
      </c>
      <c r="C64" s="6" t="n">
        <v>973</v>
      </c>
      <c r="D64" s="6" t="n">
        <v>862</v>
      </c>
      <c r="E64" s="6" t="n">
        <v>1497</v>
      </c>
      <c r="F6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37" customWidth="1" min="5" max="5"/>
    <col width="48" customWidth="1" min="6" max="6"/>
    <col width="46" customWidth="1" min="7" max="7"/>
    <col width="44" customWidth="1" min="8" max="8"/>
  </cols>
  <sheetData>
    <row r="1">
      <c r="A1" s="1" t="inlineStr">
        <is>
          <t>Consolidated Statements of Changes in Equity - USD ($) $ in Thousands</t>
        </is>
      </c>
      <c r="B1" s="2" t="inlineStr">
        <is>
          <t>Total</t>
        </is>
      </c>
      <c r="C1" s="2" t="inlineStr">
        <is>
          <t>Common Stock</t>
        </is>
      </c>
      <c r="D1" s="2" t="inlineStr">
        <is>
          <t>Paid-in Capital</t>
        </is>
      </c>
      <c r="E1" s="2" t="inlineStr">
        <is>
          <t>Redeemable Perpetual Preferred Stock</t>
        </is>
      </c>
      <c r="F1" s="2" t="inlineStr">
        <is>
          <t>Distributions in Excess of Accumulated Earnings</t>
        </is>
      </c>
      <c r="G1" s="2" t="inlineStr">
        <is>
          <t>Accumulated Other Comprehensive Income (Loss)</t>
        </is>
      </c>
      <c r="H1" s="2" t="inlineStr">
        <is>
          <t>Non-controlling Interests – Common OP Units</t>
        </is>
      </c>
    </row>
    <row r="2">
      <c r="A2" s="4" t="inlineStr">
        <is>
          <t>Beginning balance at Dec. 31, 2022</t>
        </is>
      </c>
      <c r="B2" s="6" t="n">
        <v>1517485</v>
      </c>
      <c r="C2" s="6" t="n">
        <v>1916</v>
      </c>
      <c r="D2" s="6" t="n">
        <v>1628618</v>
      </c>
      <c r="E2" s="6" t="n">
        <v>0</v>
      </c>
      <c r="F2" s="6" t="n">
        <v>-204248</v>
      </c>
      <c r="G2" s="6" t="n">
        <v>19119</v>
      </c>
      <c r="H2" s="6" t="n">
        <v>7208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of Common OP Units for Common Stock</t>
        </is>
      </c>
      <c r="B4" s="5" t="n">
        <v>0</v>
      </c>
      <c r="C4" s="4" t="inlineStr">
        <is>
          <t xml:space="preserve"> </t>
        </is>
      </c>
      <c r="D4" s="5" t="n">
        <v>198</v>
      </c>
      <c r="E4" s="4" t="inlineStr">
        <is>
          <t xml:space="preserve"> </t>
        </is>
      </c>
      <c r="F4" s="4" t="inlineStr">
        <is>
          <t xml:space="preserve"> </t>
        </is>
      </c>
      <c r="G4" s="4" t="inlineStr">
        <is>
          <t xml:space="preserve"> </t>
        </is>
      </c>
      <c r="H4" s="5" t="n">
        <v>-198</v>
      </c>
    </row>
    <row r="5">
      <c r="A5" s="4" t="inlineStr">
        <is>
          <t>Issuance of Common Stock through employee stock purchase plan</t>
        </is>
      </c>
      <c r="B5" s="5" t="n">
        <v>363</v>
      </c>
      <c r="C5" s="4" t="inlineStr">
        <is>
          <t xml:space="preserve"> </t>
        </is>
      </c>
      <c r="D5" s="5" t="n">
        <v>363</v>
      </c>
      <c r="E5" s="4" t="inlineStr">
        <is>
          <t xml:space="preserve"> </t>
        </is>
      </c>
      <c r="F5" s="4" t="inlineStr">
        <is>
          <t xml:space="preserve"> </t>
        </is>
      </c>
      <c r="G5" s="4" t="inlineStr">
        <is>
          <t xml:space="preserve"> </t>
        </is>
      </c>
      <c r="H5" s="4" t="inlineStr">
        <is>
          <t xml:space="preserve"> </t>
        </is>
      </c>
    </row>
    <row r="6">
      <c r="A6" s="4" t="inlineStr">
        <is>
          <t>Compensation expenses related to restricted stock and stock options</t>
        </is>
      </c>
      <c r="B6" s="5" t="n">
        <v>2549</v>
      </c>
      <c r="C6" s="4" t="inlineStr">
        <is>
          <t xml:space="preserve"> </t>
        </is>
      </c>
      <c r="D6" s="5" t="n">
        <v>2549</v>
      </c>
      <c r="E6" s="4" t="inlineStr">
        <is>
          <t xml:space="preserve"> </t>
        </is>
      </c>
      <c r="F6" s="4" t="inlineStr">
        <is>
          <t xml:space="preserve"> </t>
        </is>
      </c>
      <c r="G6" s="4" t="inlineStr">
        <is>
          <t xml:space="preserve"> </t>
        </is>
      </c>
      <c r="H6" s="4" t="inlineStr">
        <is>
          <t xml:space="preserve"> </t>
        </is>
      </c>
    </row>
    <row r="7">
      <c r="A7" s="4" t="inlineStr">
        <is>
          <t>Repurchase of Common Stock or Common OP Units</t>
        </is>
      </c>
      <c r="B7" s="5" t="n">
        <v>-1932</v>
      </c>
      <c r="C7" s="4" t="inlineStr">
        <is>
          <t xml:space="preserve"> </t>
        </is>
      </c>
      <c r="D7" s="5" t="n">
        <v>-1932</v>
      </c>
      <c r="E7" s="4" t="inlineStr">
        <is>
          <t xml:space="preserve"> </t>
        </is>
      </c>
      <c r="F7" s="4" t="inlineStr">
        <is>
          <t xml:space="preserve"> </t>
        </is>
      </c>
      <c r="G7" s="4" t="inlineStr">
        <is>
          <t xml:space="preserve"> </t>
        </is>
      </c>
      <c r="H7" s="4" t="inlineStr">
        <is>
          <t xml:space="preserve"> </t>
        </is>
      </c>
    </row>
    <row r="8">
      <c r="A8" s="4" t="inlineStr">
        <is>
          <t>Adjustment for Common OP Unitholders in the Operating Partnership</t>
        </is>
      </c>
      <c r="B8" s="5" t="n">
        <v>0</v>
      </c>
      <c r="C8" s="4" t="inlineStr">
        <is>
          <t xml:space="preserve"> </t>
        </is>
      </c>
      <c r="D8" s="5" t="n">
        <v>168</v>
      </c>
      <c r="E8" s="4" t="inlineStr">
        <is>
          <t xml:space="preserve"> </t>
        </is>
      </c>
      <c r="F8" s="4" t="inlineStr">
        <is>
          <t xml:space="preserve"> </t>
        </is>
      </c>
      <c r="G8" s="4" t="inlineStr">
        <is>
          <t xml:space="preserve"> </t>
        </is>
      </c>
      <c r="H8" s="5" t="n">
        <v>-168</v>
      </c>
    </row>
    <row r="9">
      <c r="A9" s="4" t="inlineStr">
        <is>
          <t>Adjustment for fair market value of swap</t>
        </is>
      </c>
      <c r="B9" s="5" t="n">
        <v>-3978</v>
      </c>
      <c r="C9" s="4" t="inlineStr">
        <is>
          <t xml:space="preserve"> </t>
        </is>
      </c>
      <c r="D9" s="4" t="inlineStr">
        <is>
          <t xml:space="preserve"> </t>
        </is>
      </c>
      <c r="E9" s="4" t="inlineStr">
        <is>
          <t xml:space="preserve"> </t>
        </is>
      </c>
      <c r="F9" s="4" t="inlineStr">
        <is>
          <t xml:space="preserve"> </t>
        </is>
      </c>
      <c r="G9" s="5" t="n">
        <v>-3978</v>
      </c>
      <c r="H9" s="4" t="inlineStr">
        <is>
          <t xml:space="preserve"> </t>
        </is>
      </c>
    </row>
    <row r="10">
      <c r="A10" s="4" t="inlineStr">
        <is>
          <t>Consolidated net income</t>
        </is>
      </c>
      <c r="B10" s="5" t="n">
        <v>86459</v>
      </c>
      <c r="C10" s="4" t="inlineStr">
        <is>
          <t xml:space="preserve"> </t>
        </is>
      </c>
      <c r="D10" s="4" t="inlineStr">
        <is>
          <t xml:space="preserve"> </t>
        </is>
      </c>
      <c r="E10" s="5" t="n">
        <v>8</v>
      </c>
      <c r="F10" s="5" t="n">
        <v>82371</v>
      </c>
      <c r="G10" s="4" t="inlineStr">
        <is>
          <t xml:space="preserve"> </t>
        </is>
      </c>
      <c r="H10" s="5" t="n">
        <v>4088</v>
      </c>
    </row>
    <row r="11">
      <c r="A11" s="4" t="inlineStr">
        <is>
          <t>Distributions</t>
        </is>
      </c>
      <c r="B11" s="5" t="n">
        <v>-87462</v>
      </c>
      <c r="C11" s="4" t="inlineStr">
        <is>
          <t xml:space="preserve"> </t>
        </is>
      </c>
      <c r="D11" s="4" t="inlineStr">
        <is>
          <t xml:space="preserve"> </t>
        </is>
      </c>
      <c r="E11" s="5" t="n">
        <v>-8</v>
      </c>
      <c r="F11" s="5" t="n">
        <v>-83326</v>
      </c>
      <c r="G11" s="4" t="inlineStr">
        <is>
          <t xml:space="preserve"> </t>
        </is>
      </c>
      <c r="H11" s="5" t="n">
        <v>-4136</v>
      </c>
    </row>
    <row r="12">
      <c r="A12" s="4" t="inlineStr">
        <is>
          <t>Other</t>
        </is>
      </c>
      <c r="B12" s="5" t="n">
        <v>-98</v>
      </c>
      <c r="C12" s="4" t="inlineStr">
        <is>
          <t xml:space="preserve"> </t>
        </is>
      </c>
      <c r="D12" s="5" t="n">
        <v>-98</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5" t="n">
        <v>1513386</v>
      </c>
      <c r="C13" s="5" t="n">
        <v>1916</v>
      </c>
      <c r="D13" s="5" t="n">
        <v>1629866</v>
      </c>
      <c r="E13" s="5" t="n">
        <v>0</v>
      </c>
      <c r="F13" s="5" t="n">
        <v>-205203</v>
      </c>
      <c r="G13" s="5" t="n">
        <v>15141</v>
      </c>
      <c r="H13" s="5" t="n">
        <v>71666</v>
      </c>
    </row>
    <row r="14">
      <c r="A14" s="4" t="inlineStr">
        <is>
          <t>Beginning balance at Dec. 31, 2022</t>
        </is>
      </c>
      <c r="B14" s="5" t="n">
        <v>1517485</v>
      </c>
      <c r="C14" s="5" t="n">
        <v>1916</v>
      </c>
      <c r="D14" s="5" t="n">
        <v>1628618</v>
      </c>
      <c r="E14" s="5" t="n">
        <v>0</v>
      </c>
      <c r="F14" s="5" t="n">
        <v>-204248</v>
      </c>
      <c r="G14" s="5" t="n">
        <v>19119</v>
      </c>
      <c r="H14" s="5" t="n">
        <v>7208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ment for fair market value of swap</t>
        </is>
      </c>
      <c r="B16" s="5" t="n">
        <v>-17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30, 2023</t>
        </is>
      </c>
      <c r="B17" s="5" t="n">
        <v>1503112</v>
      </c>
      <c r="C17" s="5" t="n">
        <v>1916</v>
      </c>
      <c r="D17" s="5" t="n">
        <v>1638354</v>
      </c>
      <c r="E17" s="4" t="inlineStr">
        <is>
          <t xml:space="preserve"> </t>
        </is>
      </c>
      <c r="F17" s="5" t="n">
        <v>-225640</v>
      </c>
      <c r="G17" s="5" t="n">
        <v>17327</v>
      </c>
      <c r="H17" s="5" t="n">
        <v>71155</v>
      </c>
    </row>
    <row r="18">
      <c r="A18" s="4" t="inlineStr">
        <is>
          <t>Beginning balance at Mar. 31, 2023</t>
        </is>
      </c>
      <c r="B18" s="5" t="n">
        <v>1513386</v>
      </c>
      <c r="C18" s="5" t="n">
        <v>1916</v>
      </c>
      <c r="D18" s="5" t="n">
        <v>1629866</v>
      </c>
      <c r="E18" s="5" t="n">
        <v>0</v>
      </c>
      <c r="F18" s="5" t="n">
        <v>-205203</v>
      </c>
      <c r="G18" s="5" t="n">
        <v>15141</v>
      </c>
      <c r="H18" s="5" t="n">
        <v>7166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through employee stock purchase plan</t>
        </is>
      </c>
      <c r="B20" s="5" t="n">
        <v>504</v>
      </c>
      <c r="C20" s="4" t="inlineStr">
        <is>
          <t xml:space="preserve"> </t>
        </is>
      </c>
      <c r="D20" s="5" t="n">
        <v>504</v>
      </c>
      <c r="E20" s="4" t="inlineStr">
        <is>
          <t xml:space="preserve"> </t>
        </is>
      </c>
      <c r="F20" s="4" t="inlineStr">
        <is>
          <t xml:space="preserve"> </t>
        </is>
      </c>
      <c r="G20" s="4" t="inlineStr">
        <is>
          <t xml:space="preserve"> </t>
        </is>
      </c>
      <c r="H20" s="4" t="inlineStr">
        <is>
          <t xml:space="preserve"> </t>
        </is>
      </c>
    </row>
    <row r="21">
      <c r="A21" s="4" t="inlineStr">
        <is>
          <t>Compensation expenses related to restricted stock and stock options</t>
        </is>
      </c>
      <c r="B21" s="5" t="n">
        <v>8584</v>
      </c>
      <c r="C21" s="4" t="inlineStr">
        <is>
          <t xml:space="preserve"> </t>
        </is>
      </c>
      <c r="D21" s="5" t="n">
        <v>8584</v>
      </c>
      <c r="E21" s="4" t="inlineStr">
        <is>
          <t xml:space="preserve"> </t>
        </is>
      </c>
      <c r="F21" s="4" t="inlineStr">
        <is>
          <t xml:space="preserve"> </t>
        </is>
      </c>
      <c r="G21" s="4" t="inlineStr">
        <is>
          <t xml:space="preserve"> </t>
        </is>
      </c>
      <c r="H21" s="4" t="inlineStr">
        <is>
          <t xml:space="preserve"> </t>
        </is>
      </c>
    </row>
    <row r="22">
      <c r="A22" s="4" t="inlineStr">
        <is>
          <t>Adjustment for Common OP Unitholders in the Operating Partnership</t>
        </is>
      </c>
      <c r="B22" s="5" t="n">
        <v>0</v>
      </c>
      <c r="C22" s="4" t="inlineStr">
        <is>
          <t xml:space="preserve"> </t>
        </is>
      </c>
      <c r="D22" s="5" t="n">
        <v>-503</v>
      </c>
      <c r="E22" s="4" t="inlineStr">
        <is>
          <t xml:space="preserve"> </t>
        </is>
      </c>
      <c r="F22" s="4" t="inlineStr">
        <is>
          <t xml:space="preserve"> </t>
        </is>
      </c>
      <c r="G22" s="4" t="inlineStr">
        <is>
          <t xml:space="preserve"> </t>
        </is>
      </c>
      <c r="H22" s="5" t="n">
        <v>503</v>
      </c>
    </row>
    <row r="23">
      <c r="A23" s="4" t="inlineStr">
        <is>
          <t>Adjustment for fair market value of swap</t>
        </is>
      </c>
      <c r="B23" s="5" t="n">
        <v>2186</v>
      </c>
      <c r="C23" s="4" t="inlineStr">
        <is>
          <t xml:space="preserve"> </t>
        </is>
      </c>
      <c r="D23" s="4" t="inlineStr">
        <is>
          <t xml:space="preserve"> </t>
        </is>
      </c>
      <c r="E23" s="4" t="inlineStr">
        <is>
          <t xml:space="preserve"> </t>
        </is>
      </c>
      <c r="F23" s="4" t="inlineStr">
        <is>
          <t xml:space="preserve"> </t>
        </is>
      </c>
      <c r="G23" s="5" t="n">
        <v>2186</v>
      </c>
      <c r="H23" s="4" t="inlineStr">
        <is>
          <t xml:space="preserve"> </t>
        </is>
      </c>
    </row>
    <row r="24">
      <c r="A24" s="4" t="inlineStr">
        <is>
          <t>Consolidated net income</t>
        </is>
      </c>
      <c r="B24" s="5" t="n">
        <v>66049</v>
      </c>
      <c r="C24" s="4" t="inlineStr">
        <is>
          <t xml:space="preserve"> </t>
        </is>
      </c>
      <c r="D24" s="4" t="inlineStr">
        <is>
          <t xml:space="preserve"> </t>
        </is>
      </c>
      <c r="E24" s="4" t="inlineStr">
        <is>
          <t xml:space="preserve"> </t>
        </is>
      </c>
      <c r="F24" s="5" t="n">
        <v>62920</v>
      </c>
      <c r="G24" s="4" t="inlineStr">
        <is>
          <t xml:space="preserve"> </t>
        </is>
      </c>
      <c r="H24" s="5" t="n">
        <v>3121</v>
      </c>
    </row>
    <row r="25">
      <c r="A25" s="4" t="inlineStr">
        <is>
          <t>Distributions</t>
        </is>
      </c>
      <c r="B25" s="5" t="n">
        <v>-87500</v>
      </c>
      <c r="C25" s="4" t="inlineStr">
        <is>
          <t xml:space="preserve"> </t>
        </is>
      </c>
      <c r="D25" s="4" t="inlineStr">
        <is>
          <t xml:space="preserve"> </t>
        </is>
      </c>
      <c r="E25" s="4" t="inlineStr">
        <is>
          <t xml:space="preserve"> </t>
        </is>
      </c>
      <c r="F25" s="5" t="n">
        <v>-83357</v>
      </c>
      <c r="G25" s="4" t="inlineStr">
        <is>
          <t xml:space="preserve"> </t>
        </is>
      </c>
      <c r="H25" s="5" t="n">
        <v>-4135</v>
      </c>
    </row>
    <row r="26">
      <c r="A26" s="4" t="inlineStr">
        <is>
          <t>Other</t>
        </is>
      </c>
      <c r="B26" s="5" t="n">
        <v>-97</v>
      </c>
      <c r="C26" s="4" t="inlineStr">
        <is>
          <t xml:space="preserve"> </t>
        </is>
      </c>
      <c r="D26" s="5" t="n">
        <v>-97</v>
      </c>
      <c r="E26" s="4" t="inlineStr">
        <is>
          <t xml:space="preserve"> </t>
        </is>
      </c>
      <c r="F26" s="4" t="inlineStr">
        <is>
          <t xml:space="preserve"> </t>
        </is>
      </c>
      <c r="G26" s="4" t="inlineStr">
        <is>
          <t xml:space="preserve"> </t>
        </is>
      </c>
      <c r="H26" s="4" t="inlineStr">
        <is>
          <t xml:space="preserve"> </t>
        </is>
      </c>
    </row>
    <row r="27">
      <c r="A27" s="4" t="inlineStr">
        <is>
          <t>Ending balance at Jun. 30, 2023</t>
        </is>
      </c>
      <c r="B27" s="5" t="n">
        <v>1503112</v>
      </c>
      <c r="C27" s="5" t="n">
        <v>1916</v>
      </c>
      <c r="D27" s="5" t="n">
        <v>1638354</v>
      </c>
      <c r="E27" s="4" t="inlineStr">
        <is>
          <t xml:space="preserve"> </t>
        </is>
      </c>
      <c r="F27" s="5" t="n">
        <v>-225640</v>
      </c>
      <c r="G27" s="5" t="n">
        <v>17327</v>
      </c>
      <c r="H27" s="5" t="n">
        <v>71155</v>
      </c>
    </row>
    <row r="28">
      <c r="A28" s="4" t="inlineStr">
        <is>
          <t>Beginning balance at Dec. 31, 2023</t>
        </is>
      </c>
      <c r="B28" s="5" t="n">
        <v>1498621</v>
      </c>
      <c r="C28" s="5" t="n">
        <v>1917</v>
      </c>
      <c r="D28" s="5" t="n">
        <v>1644319</v>
      </c>
      <c r="E28" s="5" t="n">
        <v>0</v>
      </c>
      <c r="F28" s="5" t="n">
        <v>-223576</v>
      </c>
      <c r="G28" s="5" t="n">
        <v>6061</v>
      </c>
      <c r="H28" s="5" t="n">
        <v>6990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through employee stock purchase plan</t>
        </is>
      </c>
      <c r="B30" s="5" t="n">
        <v>382</v>
      </c>
      <c r="C30" s="4" t="inlineStr">
        <is>
          <t xml:space="preserve"> </t>
        </is>
      </c>
      <c r="D30" s="5" t="n">
        <v>382</v>
      </c>
      <c r="E30" s="4" t="inlineStr">
        <is>
          <t xml:space="preserve"> </t>
        </is>
      </c>
      <c r="F30" s="4" t="inlineStr">
        <is>
          <t xml:space="preserve"> </t>
        </is>
      </c>
      <c r="G30" s="4" t="inlineStr">
        <is>
          <t xml:space="preserve"> </t>
        </is>
      </c>
      <c r="H30" s="4" t="inlineStr">
        <is>
          <t xml:space="preserve"> </t>
        </is>
      </c>
    </row>
    <row r="31">
      <c r="A31" s="4" t="inlineStr">
        <is>
          <t>Compensation expenses related to restricted stock and stock options</t>
        </is>
      </c>
      <c r="B31" s="5" t="n">
        <v>1716</v>
      </c>
      <c r="C31" s="4" t="inlineStr">
        <is>
          <t xml:space="preserve"> </t>
        </is>
      </c>
      <c r="D31" s="5" t="n">
        <v>1716</v>
      </c>
      <c r="E31" s="4" t="inlineStr">
        <is>
          <t xml:space="preserve"> </t>
        </is>
      </c>
      <c r="F31" s="4" t="inlineStr">
        <is>
          <t xml:space="preserve"> </t>
        </is>
      </c>
      <c r="G31" s="4" t="inlineStr">
        <is>
          <t xml:space="preserve"> </t>
        </is>
      </c>
      <c r="H31" s="4" t="inlineStr">
        <is>
          <t xml:space="preserve"> </t>
        </is>
      </c>
    </row>
    <row r="32">
      <c r="A32" s="4" t="inlineStr">
        <is>
          <t>Repurchase of Common Stock or Common OP Units</t>
        </is>
      </c>
      <c r="B32" s="5" t="n">
        <v>-1908</v>
      </c>
      <c r="C32" s="4" t="inlineStr">
        <is>
          <t xml:space="preserve"> </t>
        </is>
      </c>
      <c r="D32" s="5" t="n">
        <v>-1908</v>
      </c>
      <c r="E32" s="4" t="inlineStr">
        <is>
          <t xml:space="preserve"> </t>
        </is>
      </c>
      <c r="F32" s="4" t="inlineStr">
        <is>
          <t xml:space="preserve"> </t>
        </is>
      </c>
      <c r="G32" s="4" t="inlineStr">
        <is>
          <t xml:space="preserve"> </t>
        </is>
      </c>
      <c r="H32" s="4" t="inlineStr">
        <is>
          <t xml:space="preserve"> </t>
        </is>
      </c>
    </row>
    <row r="33">
      <c r="A33" s="4" t="inlineStr">
        <is>
          <t>Adjustment for Common OP Unitholders in the Operating Partnership</t>
        </is>
      </c>
      <c r="B33" s="5" t="n">
        <v>0</v>
      </c>
      <c r="C33" s="4" t="inlineStr">
        <is>
          <t xml:space="preserve"> </t>
        </is>
      </c>
      <c r="D33" s="5" t="n">
        <v>58</v>
      </c>
      <c r="E33" s="4" t="inlineStr">
        <is>
          <t xml:space="preserve"> </t>
        </is>
      </c>
      <c r="F33" s="4" t="inlineStr">
        <is>
          <t xml:space="preserve"> </t>
        </is>
      </c>
      <c r="G33" s="4" t="inlineStr">
        <is>
          <t xml:space="preserve"> </t>
        </is>
      </c>
      <c r="H33" s="5" t="n">
        <v>-58</v>
      </c>
    </row>
    <row r="34">
      <c r="A34" s="4" t="inlineStr">
        <is>
          <t>Adjustment for fair market value of swap</t>
        </is>
      </c>
      <c r="B34" s="5" t="n">
        <v>-781</v>
      </c>
      <c r="C34" s="4" t="inlineStr">
        <is>
          <t xml:space="preserve"> </t>
        </is>
      </c>
      <c r="D34" s="4" t="inlineStr">
        <is>
          <t xml:space="preserve"> </t>
        </is>
      </c>
      <c r="E34" s="4" t="inlineStr">
        <is>
          <t xml:space="preserve"> </t>
        </is>
      </c>
      <c r="F34" s="4" t="inlineStr">
        <is>
          <t xml:space="preserve"> </t>
        </is>
      </c>
      <c r="G34" s="5" t="n">
        <v>-781</v>
      </c>
      <c r="H34" s="4" t="inlineStr">
        <is>
          <t xml:space="preserve"> </t>
        </is>
      </c>
    </row>
    <row r="35">
      <c r="A35" s="4" t="inlineStr">
        <is>
          <t>Consolidated net income</t>
        </is>
      </c>
      <c r="B35" s="5" t="n">
        <v>115271</v>
      </c>
      <c r="C35" s="4" t="inlineStr">
        <is>
          <t xml:space="preserve"> </t>
        </is>
      </c>
      <c r="D35" s="4" t="inlineStr">
        <is>
          <t xml:space="preserve"> </t>
        </is>
      </c>
      <c r="E35" s="5" t="n">
        <v>8</v>
      </c>
      <c r="F35" s="5" t="n">
        <v>109905</v>
      </c>
      <c r="G35" s="4" t="inlineStr">
        <is>
          <t xml:space="preserve"> </t>
        </is>
      </c>
      <c r="H35" s="5" t="n">
        <v>5366</v>
      </c>
    </row>
    <row r="36">
      <c r="A36" s="4" t="inlineStr">
        <is>
          <t>Distributions</t>
        </is>
      </c>
      <c r="B36" s="5" t="n">
        <v>-93398</v>
      </c>
      <c r="C36" s="4" t="inlineStr">
        <is>
          <t xml:space="preserve"> </t>
        </is>
      </c>
      <c r="D36" s="4" t="inlineStr">
        <is>
          <t xml:space="preserve"> </t>
        </is>
      </c>
      <c r="E36" s="5" t="n">
        <v>-8</v>
      </c>
      <c r="F36" s="5" t="n">
        <v>-89050</v>
      </c>
      <c r="G36" s="4" t="inlineStr">
        <is>
          <t xml:space="preserve"> </t>
        </is>
      </c>
      <c r="H36" s="5" t="n">
        <v>-4348</v>
      </c>
    </row>
    <row r="37">
      <c r="A37" s="4" t="inlineStr">
        <is>
          <t>Other</t>
        </is>
      </c>
      <c r="B37" s="5" t="n">
        <v>-157</v>
      </c>
      <c r="C37" s="4" t="inlineStr">
        <is>
          <t xml:space="preserve"> </t>
        </is>
      </c>
      <c r="D37" s="5" t="n">
        <v>-157</v>
      </c>
      <c r="E37" s="4" t="inlineStr">
        <is>
          <t xml:space="preserve"> </t>
        </is>
      </c>
      <c r="F37" s="4" t="inlineStr">
        <is>
          <t xml:space="preserve"> </t>
        </is>
      </c>
      <c r="G37" s="4" t="inlineStr">
        <is>
          <t xml:space="preserve"> </t>
        </is>
      </c>
      <c r="H37" s="4" t="inlineStr">
        <is>
          <t xml:space="preserve"> </t>
        </is>
      </c>
    </row>
    <row r="38">
      <c r="A38" s="4" t="inlineStr">
        <is>
          <t>Ending balance at Mar. 31, 2024</t>
        </is>
      </c>
      <c r="B38" s="5" t="n">
        <v>1519746</v>
      </c>
      <c r="C38" s="5" t="n">
        <v>1917</v>
      </c>
      <c r="D38" s="5" t="n">
        <v>1644410</v>
      </c>
      <c r="E38" s="5" t="n">
        <v>0</v>
      </c>
      <c r="F38" s="5" t="n">
        <v>-202721</v>
      </c>
      <c r="G38" s="5" t="n">
        <v>5280</v>
      </c>
      <c r="H38" s="5" t="n">
        <v>70860</v>
      </c>
    </row>
    <row r="39">
      <c r="A39" s="4" t="inlineStr">
        <is>
          <t>Beginning balance at Dec. 31, 2023</t>
        </is>
      </c>
      <c r="B39" s="5" t="n">
        <v>1498621</v>
      </c>
      <c r="C39" s="5" t="n">
        <v>1917</v>
      </c>
      <c r="D39" s="5" t="n">
        <v>1644319</v>
      </c>
      <c r="E39" s="5" t="n">
        <v>0</v>
      </c>
      <c r="F39" s="5" t="n">
        <v>-223576</v>
      </c>
      <c r="G39" s="5" t="n">
        <v>6061</v>
      </c>
      <c r="H39" s="5" t="n">
        <v>6990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justment for fair market value of swap</t>
        </is>
      </c>
      <c r="B41" s="5" t="n">
        <v>-7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Jun. 30, 2024</t>
        </is>
      </c>
      <c r="B42" s="5" t="n">
        <v>1510294</v>
      </c>
      <c r="C42" s="5" t="n">
        <v>1917</v>
      </c>
      <c r="D42" s="5" t="n">
        <v>1646160</v>
      </c>
      <c r="E42" s="4" t="inlineStr">
        <is>
          <t xml:space="preserve"> </t>
        </is>
      </c>
      <c r="F42" s="5" t="n">
        <v>-213486</v>
      </c>
      <c r="G42" s="5" t="n">
        <v>5292</v>
      </c>
      <c r="H42" s="5" t="n">
        <v>70411</v>
      </c>
    </row>
    <row r="43">
      <c r="A43" s="4" t="inlineStr">
        <is>
          <t>Beginning balance at Mar. 31, 2024</t>
        </is>
      </c>
      <c r="B43" s="5" t="n">
        <v>1519746</v>
      </c>
      <c r="C43" s="5" t="n">
        <v>1917</v>
      </c>
      <c r="D43" s="5" t="n">
        <v>1644410</v>
      </c>
      <c r="E43" s="6" t="n">
        <v>0</v>
      </c>
      <c r="F43" s="5" t="n">
        <v>-202721</v>
      </c>
      <c r="G43" s="5" t="n">
        <v>5280</v>
      </c>
      <c r="H43" s="5" t="n">
        <v>70860</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through employee stock purchase plan</t>
        </is>
      </c>
      <c r="B45" s="5" t="n">
        <v>382</v>
      </c>
      <c r="C45" s="4" t="inlineStr">
        <is>
          <t xml:space="preserve"> </t>
        </is>
      </c>
      <c r="D45" s="5" t="n">
        <v>382</v>
      </c>
      <c r="E45" s="4" t="inlineStr">
        <is>
          <t xml:space="preserve"> </t>
        </is>
      </c>
      <c r="F45" s="4" t="inlineStr">
        <is>
          <t xml:space="preserve"> </t>
        </is>
      </c>
      <c r="G45" s="4" t="inlineStr">
        <is>
          <t xml:space="preserve"> </t>
        </is>
      </c>
      <c r="H45" s="4" t="inlineStr">
        <is>
          <t xml:space="preserve"> </t>
        </is>
      </c>
    </row>
    <row r="46">
      <c r="A46" s="4" t="inlineStr">
        <is>
          <t>Compensation expenses related to restricted stock and stock options</t>
        </is>
      </c>
      <c r="B46" s="5" t="n">
        <v>1767</v>
      </c>
      <c r="C46" s="4" t="inlineStr">
        <is>
          <t xml:space="preserve"> </t>
        </is>
      </c>
      <c r="D46" s="5" t="n">
        <v>1767</v>
      </c>
      <c r="E46" s="4" t="inlineStr">
        <is>
          <t xml:space="preserve"> </t>
        </is>
      </c>
      <c r="F46" s="4" t="inlineStr">
        <is>
          <t xml:space="preserve"> </t>
        </is>
      </c>
      <c r="G46" s="4" t="inlineStr">
        <is>
          <t xml:space="preserve"> </t>
        </is>
      </c>
      <c r="H46" s="4" t="inlineStr">
        <is>
          <t xml:space="preserve"> </t>
        </is>
      </c>
    </row>
    <row r="47">
      <c r="A47" s="4" t="inlineStr">
        <is>
          <t>Adjustment for Common OP Unitholders in the Operating Partnership</t>
        </is>
      </c>
      <c r="B47" s="5" t="n">
        <v>0</v>
      </c>
      <c r="C47" s="4" t="inlineStr">
        <is>
          <t xml:space="preserve"> </t>
        </is>
      </c>
      <c r="D47" s="5" t="n">
        <v>-76</v>
      </c>
      <c r="E47" s="4" t="inlineStr">
        <is>
          <t xml:space="preserve"> </t>
        </is>
      </c>
      <c r="F47" s="4" t="inlineStr">
        <is>
          <t xml:space="preserve"> </t>
        </is>
      </c>
      <c r="G47" s="4" t="inlineStr">
        <is>
          <t xml:space="preserve"> </t>
        </is>
      </c>
      <c r="H47" s="5" t="n">
        <v>76</v>
      </c>
    </row>
    <row r="48">
      <c r="A48" s="4" t="inlineStr">
        <is>
          <t>Adjustment for fair market value of swap</t>
        </is>
      </c>
      <c r="B48" s="5" t="n">
        <v>12</v>
      </c>
      <c r="C48" s="4" t="inlineStr">
        <is>
          <t xml:space="preserve"> </t>
        </is>
      </c>
      <c r="D48" s="4" t="inlineStr">
        <is>
          <t xml:space="preserve"> </t>
        </is>
      </c>
      <c r="E48" s="4" t="inlineStr">
        <is>
          <t xml:space="preserve"> </t>
        </is>
      </c>
      <c r="F48" s="4" t="inlineStr">
        <is>
          <t xml:space="preserve"> </t>
        </is>
      </c>
      <c r="G48" s="5" t="n">
        <v>12</v>
      </c>
      <c r="H48" s="4" t="inlineStr">
        <is>
          <t xml:space="preserve"> </t>
        </is>
      </c>
    </row>
    <row r="49">
      <c r="A49" s="4" t="inlineStr">
        <is>
          <t>Consolidated net income</t>
        </is>
      </c>
      <c r="B49" s="5" t="n">
        <v>82127</v>
      </c>
      <c r="C49" s="4" t="inlineStr">
        <is>
          <t xml:space="preserve"> </t>
        </is>
      </c>
      <c r="D49" s="4" t="inlineStr">
        <is>
          <t xml:space="preserve"> </t>
        </is>
      </c>
      <c r="E49" s="4" t="inlineStr">
        <is>
          <t xml:space="preserve"> </t>
        </is>
      </c>
      <c r="F49" s="5" t="n">
        <v>78297</v>
      </c>
      <c r="G49" s="4" t="inlineStr">
        <is>
          <t xml:space="preserve"> </t>
        </is>
      </c>
      <c r="H49" s="5" t="n">
        <v>3822</v>
      </c>
    </row>
    <row r="50">
      <c r="A50" s="4" t="inlineStr">
        <is>
          <t>Distributions</t>
        </is>
      </c>
      <c r="B50" s="5" t="n">
        <v>-93417</v>
      </c>
      <c r="C50" s="4" t="inlineStr">
        <is>
          <t xml:space="preserve"> </t>
        </is>
      </c>
      <c r="D50" s="4" t="inlineStr">
        <is>
          <t xml:space="preserve"> </t>
        </is>
      </c>
      <c r="E50" s="4" t="inlineStr">
        <is>
          <t xml:space="preserve"> </t>
        </is>
      </c>
      <c r="F50" s="5" t="n">
        <v>-89062</v>
      </c>
      <c r="G50" s="4" t="inlineStr">
        <is>
          <t xml:space="preserve"> </t>
        </is>
      </c>
      <c r="H50" s="5" t="n">
        <v>-4347</v>
      </c>
    </row>
    <row r="51">
      <c r="A51" s="4" t="inlineStr">
        <is>
          <t>Other</t>
        </is>
      </c>
      <c r="B51" s="5" t="n">
        <v>-323</v>
      </c>
      <c r="C51" s="4" t="inlineStr">
        <is>
          <t xml:space="preserve"> </t>
        </is>
      </c>
      <c r="D51" s="5" t="n">
        <v>-323</v>
      </c>
      <c r="E51" s="4" t="inlineStr">
        <is>
          <t xml:space="preserve"> </t>
        </is>
      </c>
      <c r="F51" s="4" t="inlineStr">
        <is>
          <t xml:space="preserve"> </t>
        </is>
      </c>
      <c r="G51" s="4" t="inlineStr">
        <is>
          <t xml:space="preserve"> </t>
        </is>
      </c>
      <c r="H51" s="4" t="inlineStr">
        <is>
          <t xml:space="preserve"> </t>
        </is>
      </c>
    </row>
    <row r="52">
      <c r="A52" s="4" t="inlineStr">
        <is>
          <t>Ending balance at Jun. 30, 2024</t>
        </is>
      </c>
      <c r="B52" s="6" t="n">
        <v>1510294</v>
      </c>
      <c r="C52" s="6" t="n">
        <v>1917</v>
      </c>
      <c r="D52" s="6" t="n">
        <v>1646160</v>
      </c>
      <c r="E52" s="4" t="inlineStr">
        <is>
          <t xml:space="preserve"> </t>
        </is>
      </c>
      <c r="F52" s="6" t="n">
        <v>-213486</v>
      </c>
      <c r="G52" s="6" t="n">
        <v>5292</v>
      </c>
      <c r="H52" s="6" t="n">
        <v>70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Income from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00788</v>
      </c>
      <c r="C4" s="6" t="n">
        <v>288655</v>
      </c>
      <c r="D4" s="6" t="n">
        <v>617386</v>
      </c>
      <c r="E4" s="6" t="n">
        <v>585106</v>
      </c>
    </row>
    <row r="5">
      <c r="A5" s="4" t="inlineStr">
        <is>
          <t>Other income</t>
        </is>
      </c>
      <c r="B5" s="5" t="n">
        <v>16197</v>
      </c>
      <c r="C5" s="5" t="n">
        <v>17911</v>
      </c>
      <c r="D5" s="5" t="n">
        <v>31746</v>
      </c>
      <c r="E5" s="5" t="n">
        <v>35625</v>
      </c>
    </row>
    <row r="6">
      <c r="A6" s="4" t="inlineStr">
        <is>
          <t>Total revenues</t>
        </is>
      </c>
      <c r="B6" s="5" t="n">
        <v>380019</v>
      </c>
      <c r="C6" s="5" t="n">
        <v>370014</v>
      </c>
      <c r="D6" s="5" t="n">
        <v>766587</v>
      </c>
      <c r="E6" s="5" t="n">
        <v>73996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al estate taxes</t>
        </is>
      </c>
      <c r="B8" s="5" t="n">
        <v>20099</v>
      </c>
      <c r="C8" s="5" t="n">
        <v>18832</v>
      </c>
      <c r="D8" s="5" t="n">
        <v>40886</v>
      </c>
      <c r="E8" s="5" t="n">
        <v>37148</v>
      </c>
    </row>
    <row r="9">
      <c r="A9" s="4" t="inlineStr">
        <is>
          <t>Membership sales and marketing</t>
        </is>
      </c>
      <c r="B9" s="5" t="n">
        <v>6126</v>
      </c>
      <c r="C9" s="5" t="n">
        <v>5521</v>
      </c>
      <c r="D9" s="5" t="n">
        <v>11423</v>
      </c>
      <c r="E9" s="5" t="n">
        <v>10359</v>
      </c>
    </row>
    <row r="10">
      <c r="A10" s="4" t="inlineStr">
        <is>
          <t>Property management</t>
        </is>
      </c>
      <c r="B10" s="4" t="inlineStr">
        <is>
          <t xml:space="preserve"> </t>
        </is>
      </c>
      <c r="C10" s="4" t="inlineStr">
        <is>
          <t xml:space="preserve"> </t>
        </is>
      </c>
      <c r="D10" s="4" t="inlineStr">
        <is>
          <t xml:space="preserve"> </t>
        </is>
      </c>
      <c r="E10" s="4" t="inlineStr">
        <is>
          <t xml:space="preserve"> </t>
        </is>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Cost of ancillary services</t>
        </is>
      </c>
      <c r="B12" s="5" t="n">
        <v>19436</v>
      </c>
      <c r="C12" s="5" t="n">
        <v>19359</v>
      </c>
      <c r="D12" s="5" t="n">
        <v>39146</v>
      </c>
      <c r="E12" s="5" t="n">
        <v>38823</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374969</v>
      </c>
      <c r="C15" s="5" t="n">
        <v>365282</v>
      </c>
      <c r="D15" s="5" t="n">
        <v>757331</v>
      </c>
      <c r="E15" s="5" t="n">
        <v>731055</v>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Total expenses</t>
        </is>
      </c>
      <c r="B17" s="5" t="n">
        <v>206888</v>
      </c>
      <c r="C17" s="5" t="n">
        <v>202364</v>
      </c>
      <c r="D17" s="5" t="n">
        <v>395579</v>
      </c>
      <c r="E17" s="5" t="n">
        <v>387530</v>
      </c>
    </row>
    <row r="18">
      <c r="A18" s="4" t="inlineStr">
        <is>
          <t>Income from segment operations</t>
        </is>
      </c>
      <c r="B18" s="5" t="n">
        <v>168081</v>
      </c>
      <c r="C18" s="5" t="n">
        <v>162918</v>
      </c>
      <c r="D18" s="5" t="n">
        <v>361752</v>
      </c>
      <c r="E18" s="5" t="n">
        <v>343525</v>
      </c>
    </row>
    <row r="19">
      <c r="A19" s="4" t="inlineStr">
        <is>
          <t>Operating Segments | Property Operation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ntal income</t>
        </is>
      </c>
      <c r="B21" s="5" t="n">
        <v>297401</v>
      </c>
      <c r="C21" s="5" t="n">
        <v>284950</v>
      </c>
      <c r="D21" s="5" t="n">
        <v>610483</v>
      </c>
      <c r="E21" s="5" t="n">
        <v>577529</v>
      </c>
    </row>
    <row r="22">
      <c r="A22" s="4" t="inlineStr">
        <is>
          <t>Other income</t>
        </is>
      </c>
      <c r="B22" s="5" t="n">
        <v>16197</v>
      </c>
      <c r="C22" s="5" t="n">
        <v>17911</v>
      </c>
      <c r="D22" s="5" t="n">
        <v>31746</v>
      </c>
      <c r="E22" s="5" t="n">
        <v>35625</v>
      </c>
    </row>
    <row r="23">
      <c r="A23" s="4" t="inlineStr">
        <is>
          <t>Total revenues</t>
        </is>
      </c>
      <c r="B23" s="5" t="n">
        <v>346987</v>
      </c>
      <c r="C23" s="5" t="n">
        <v>336629</v>
      </c>
      <c r="D23" s="5" t="n">
        <v>706723</v>
      </c>
      <c r="E23" s="5" t="n">
        <v>678366</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Property operating and maintenance</t>
        </is>
      </c>
      <c r="B25" s="5" t="n">
        <v>124542</v>
      </c>
      <c r="C25" s="5" t="n">
        <v>121055</v>
      </c>
      <c r="D25" s="5" t="n">
        <v>237947</v>
      </c>
      <c r="E25" s="5" t="n">
        <v>232579</v>
      </c>
    </row>
    <row r="26">
      <c r="A26" s="4" t="inlineStr">
        <is>
          <t>Real estate taxes</t>
        </is>
      </c>
      <c r="B26" s="5" t="n">
        <v>20099</v>
      </c>
      <c r="C26" s="5" t="n">
        <v>18832</v>
      </c>
      <c r="D26" s="5" t="n">
        <v>40886</v>
      </c>
      <c r="E26" s="5" t="n">
        <v>37148</v>
      </c>
    </row>
    <row r="27">
      <c r="A27" s="4" t="inlineStr">
        <is>
          <t>Membership sales and marketing</t>
        </is>
      </c>
      <c r="B27" s="5" t="n">
        <v>6126</v>
      </c>
      <c r="C27" s="5" t="n">
        <v>5521</v>
      </c>
      <c r="D27" s="5" t="n">
        <v>11423</v>
      </c>
      <c r="E27" s="5" t="n">
        <v>10359</v>
      </c>
    </row>
    <row r="28">
      <c r="A28" s="4" t="inlineStr">
        <is>
          <t>Ancillary operating expenses</t>
        </is>
      </c>
      <c r="B28" s="5" t="n">
        <v>5840</v>
      </c>
      <c r="C28" s="5" t="n">
        <v>5644</v>
      </c>
      <c r="D28" s="5" t="n">
        <v>10553</v>
      </c>
      <c r="E28" s="5" t="n">
        <v>11228</v>
      </c>
    </row>
    <row r="29">
      <c r="A29" s="4" t="inlineStr">
        <is>
          <t>Total expenses</t>
        </is>
      </c>
      <c r="B29" s="5" t="n">
        <v>183051</v>
      </c>
      <c r="C29" s="5" t="n">
        <v>177450</v>
      </c>
      <c r="D29" s="5" t="n">
        <v>352456</v>
      </c>
      <c r="E29" s="5" t="n">
        <v>342473</v>
      </c>
    </row>
    <row r="30">
      <c r="A30" s="4" t="inlineStr">
        <is>
          <t>Income from segment operations</t>
        </is>
      </c>
      <c r="B30" s="5" t="n">
        <v>163936</v>
      </c>
      <c r="C30" s="5" t="n">
        <v>159179</v>
      </c>
      <c r="D30" s="5" t="n">
        <v>354267</v>
      </c>
      <c r="E30" s="5" t="n">
        <v>335893</v>
      </c>
    </row>
    <row r="31">
      <c r="A31" s="4" t="inlineStr">
        <is>
          <t>Operating Segments | Property Operations | Annual membership subscription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Contract revenue</t>
        </is>
      </c>
      <c r="B33" s="5" t="n">
        <v>16369</v>
      </c>
      <c r="C33" s="5" t="n">
        <v>16189</v>
      </c>
      <c r="D33" s="5" t="n">
        <v>32584</v>
      </c>
      <c r="E33" s="5" t="n">
        <v>32159</v>
      </c>
    </row>
    <row r="34">
      <c r="A34" s="4" t="inlineStr">
        <is>
          <t>Operating Segments | Property Operations | Membership upgrade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Contract revenue</t>
        </is>
      </c>
      <c r="B36" s="5" t="n">
        <v>4050</v>
      </c>
      <c r="C36" s="5" t="n">
        <v>3614</v>
      </c>
      <c r="D36" s="5" t="n">
        <v>7997</v>
      </c>
      <c r="E36" s="5" t="n">
        <v>7119</v>
      </c>
    </row>
    <row r="37">
      <c r="A37" s="4" t="inlineStr">
        <is>
          <t>Operating Segments | Property Operations | Gross revenues from ancillary servic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Contract revenue</t>
        </is>
      </c>
      <c r="B39" s="5" t="n">
        <v>12970</v>
      </c>
      <c r="C39" s="5" t="n">
        <v>13965</v>
      </c>
      <c r="D39" s="5" t="n">
        <v>23913</v>
      </c>
      <c r="E39" s="5" t="n">
        <v>25934</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 of ancillary services</t>
        </is>
      </c>
      <c r="B41" s="5" t="n">
        <v>7008</v>
      </c>
      <c r="C41" s="5" t="n">
        <v>7039</v>
      </c>
      <c r="D41" s="5" t="n">
        <v>12501</v>
      </c>
      <c r="E41" s="5" t="n">
        <v>12336</v>
      </c>
    </row>
    <row r="42">
      <c r="A42" s="4" t="inlineStr">
        <is>
          <t>Operating Segments | Property Operations | Property management</t>
        </is>
      </c>
      <c r="B42" s="4" t="inlineStr">
        <is>
          <t xml:space="preserve"> </t>
        </is>
      </c>
      <c r="C42" s="4" t="inlineStr">
        <is>
          <t xml:space="preserve"> </t>
        </is>
      </c>
      <c r="D42" s="4" t="inlineStr">
        <is>
          <t xml:space="preserve"> </t>
        </is>
      </c>
      <c r="E42" s="4" t="inlineStr">
        <is>
          <t xml:space="preserve"> </t>
        </is>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Cost of ancillary services</t>
        </is>
      </c>
      <c r="B44" s="5" t="n">
        <v>19436</v>
      </c>
      <c r="C44" s="5" t="n">
        <v>19359</v>
      </c>
      <c r="D44" s="5" t="n">
        <v>39146</v>
      </c>
      <c r="E44" s="5" t="n">
        <v>38823</v>
      </c>
    </row>
    <row r="45">
      <c r="A45" s="4" t="inlineStr">
        <is>
          <t>Operating Segments | Home Sales and Rentals Operation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ntal income</t>
        </is>
      </c>
      <c r="B47" s="5" t="n">
        <v>3387</v>
      </c>
      <c r="C47" s="5" t="n">
        <v>3705</v>
      </c>
      <c r="D47" s="5" t="n">
        <v>6903</v>
      </c>
      <c r="E47" s="5" t="n">
        <v>7577</v>
      </c>
    </row>
    <row r="48">
      <c r="A48" s="4" t="inlineStr">
        <is>
          <t>Total revenues</t>
        </is>
      </c>
      <c r="B48" s="5" t="n">
        <v>27982</v>
      </c>
      <c r="C48" s="5" t="n">
        <v>28653</v>
      </c>
      <c r="D48" s="5" t="n">
        <v>50608</v>
      </c>
      <c r="E48" s="5" t="n">
        <v>52689</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Property operating and maintenance</t>
        </is>
      </c>
      <c r="B50" s="5" t="n">
        <v>1563</v>
      </c>
      <c r="C50" s="5" t="n">
        <v>1159</v>
      </c>
      <c r="D50" s="5" t="n">
        <v>2941</v>
      </c>
      <c r="E50" s="5" t="n">
        <v>2118</v>
      </c>
    </row>
    <row r="51">
      <c r="A51" s="4" t="inlineStr">
        <is>
          <t>Home selling expenses</t>
        </is>
      </c>
      <c r="B51" s="5" t="n">
        <v>1632</v>
      </c>
      <c r="C51" s="5" t="n">
        <v>1526</v>
      </c>
      <c r="D51" s="5" t="n">
        <v>3066</v>
      </c>
      <c r="E51" s="5" t="n">
        <v>2866</v>
      </c>
    </row>
    <row r="52">
      <c r="A52" s="4" t="inlineStr">
        <is>
          <t>Total expenses</t>
        </is>
      </c>
      <c r="B52" s="5" t="n">
        <v>23837</v>
      </c>
      <c r="C52" s="5" t="n">
        <v>24914</v>
      </c>
      <c r="D52" s="5" t="n">
        <v>43123</v>
      </c>
      <c r="E52" s="5" t="n">
        <v>45057</v>
      </c>
    </row>
    <row r="53">
      <c r="A53" s="4" t="inlineStr">
        <is>
          <t>Income from segment operations</t>
        </is>
      </c>
      <c r="B53" s="5" t="n">
        <v>4145</v>
      </c>
      <c r="C53" s="5" t="n">
        <v>3739</v>
      </c>
      <c r="D53" s="5" t="n">
        <v>7485</v>
      </c>
      <c r="E53" s="5" t="n">
        <v>7632</v>
      </c>
    </row>
    <row r="54">
      <c r="A54" s="4" t="inlineStr">
        <is>
          <t>Operating Segments | Home Sales and Rentals Operations | Home sales and brokered resale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Contract revenue</t>
        </is>
      </c>
      <c r="B56" s="5" t="n">
        <v>24595</v>
      </c>
      <c r="C56" s="5" t="n">
        <v>24948</v>
      </c>
      <c r="D56" s="5" t="n">
        <v>43705</v>
      </c>
      <c r="E56" s="5" t="n">
        <v>45112</v>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Cost of ancillary services</t>
        </is>
      </c>
      <c r="B58" s="6" t="n">
        <v>20642</v>
      </c>
      <c r="C58" s="6" t="n">
        <v>22229</v>
      </c>
      <c r="D58" s="6" t="n">
        <v>37116</v>
      </c>
      <c r="E58" s="6" t="n">
        <v>400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2"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t>
        </is>
      </c>
      <c r="C1" s="2" t="inlineStr">
        <is>
          <t>6 Months Ended</t>
        </is>
      </c>
      <c r="D1" s="2" t="inlineStr">
        <is>
          <t>12 Months Ended</t>
        </is>
      </c>
    </row>
    <row r="2">
      <c r="B2" s="2" t="inlineStr">
        <is>
          <t>Jul. 18, 2024 USD ($) extension</t>
        </is>
      </c>
      <c r="C2" s="2" t="inlineStr">
        <is>
          <t>Jun. 30, 2024 USD ($)</t>
        </is>
      </c>
      <c r="D2" s="2" t="inlineStr">
        <is>
          <t>Dec. 31, 2022 USD ($)</t>
        </is>
      </c>
      <c r="E2" s="2" t="inlineStr">
        <is>
          <t>Apr. 30, 2024 USD ($)</t>
        </is>
      </c>
      <c r="F2" s="2" t="inlineStr">
        <is>
          <t>Apr. 30, 2023 USD ($)</t>
        </is>
      </c>
      <c r="G2" s="2" t="inlineStr">
        <is>
          <t>Mar. 31, 2023 USD ($)</t>
        </is>
      </c>
      <c r="H2" s="2" t="inlineStr">
        <is>
          <t>Mar. 31, 2021 USD ($)</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4" t="inlineStr">
        <is>
          <t xml:space="preserve"> </t>
        </is>
      </c>
      <c r="C5" s="6" t="n">
        <v>5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 to increase borrowing capacity</t>
        </is>
      </c>
      <c r="B6" s="4" t="inlineStr">
        <is>
          <t xml:space="preserve"> </t>
        </is>
      </c>
      <c r="C6" s="6" t="n">
        <v>20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riable rate basis adjustment (percent)</t>
        </is>
      </c>
      <c r="B7" s="4" t="inlineStr">
        <is>
          <t xml:space="preserve"> </t>
        </is>
      </c>
      <c r="C7" s="8" t="n">
        <v>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 Revolving Credit Facility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variable rate (percent)</t>
        </is>
      </c>
      <c r="B10" s="4" t="inlineStr">
        <is>
          <t xml:space="preserve"> </t>
        </is>
      </c>
      <c r="C10" s="8" t="n">
        <v>0.01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facility fee (percent)</t>
        </is>
      </c>
      <c r="B11" s="4" t="inlineStr">
        <is>
          <t xml:space="preserve"> </t>
        </is>
      </c>
      <c r="C11" s="8" t="n">
        <v>0.0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 Revolving Credit Facility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variable rate (percent)</t>
        </is>
      </c>
      <c r="B14" s="4" t="inlineStr">
        <is>
          <t xml:space="preserve"> </t>
        </is>
      </c>
      <c r="C14" s="8" t="n">
        <v>0.01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facility fee (percent)</t>
        </is>
      </c>
      <c r="B15" s="4" t="inlineStr">
        <is>
          <t xml:space="preserve"> </t>
        </is>
      </c>
      <c r="C15" s="8" t="n">
        <v>0.003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Unsecured Term Loan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face amount</t>
        </is>
      </c>
      <c r="B18" s="4" t="inlineStr">
        <is>
          <t xml:space="preserve"> </t>
        </is>
      </c>
      <c r="C18" s="6" t="n">
        <v>300000000</v>
      </c>
      <c r="D18" s="6" t="n">
        <v>200000000</v>
      </c>
      <c r="E18" s="6" t="n">
        <v>300000000</v>
      </c>
      <c r="F18" s="6" t="n">
        <v>200000000</v>
      </c>
      <c r="G18" s="6" t="n">
        <v>300000000</v>
      </c>
      <c r="H18" s="6" t="n">
        <v>300000000</v>
      </c>
    </row>
    <row r="19">
      <c r="A19" s="4" t="inlineStr">
        <is>
          <t>Variable rate basis adjustment (percent)</t>
        </is>
      </c>
      <c r="B19" s="4" t="inlineStr">
        <is>
          <t xml:space="preserve"> </t>
        </is>
      </c>
      <c r="C19" s="8" t="n">
        <v>0.001</v>
      </c>
      <c r="D19" s="8" t="n">
        <v>0.001</v>
      </c>
      <c r="E19" s="4" t="inlineStr">
        <is>
          <t xml:space="preserve"> </t>
        </is>
      </c>
      <c r="F19" s="4" t="inlineStr">
        <is>
          <t xml:space="preserve"> </t>
        </is>
      </c>
      <c r="G19" s="4" t="inlineStr">
        <is>
          <t xml:space="preserve"> </t>
        </is>
      </c>
      <c r="H19" s="4" t="inlineStr">
        <is>
          <t xml:space="preserve"> </t>
        </is>
      </c>
    </row>
    <row r="20">
      <c r="A20" s="4" t="inlineStr">
        <is>
          <t>Senior Unsecured Term Loan | Term Lo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variable rate (percent)</t>
        </is>
      </c>
      <c r="B22" s="4" t="inlineStr">
        <is>
          <t xml:space="preserve"> </t>
        </is>
      </c>
      <c r="C22" s="8" t="n">
        <v>0.014</v>
      </c>
      <c r="D22" s="8" t="n">
        <v>0.012</v>
      </c>
      <c r="E22" s="4" t="inlineStr">
        <is>
          <t xml:space="preserve"> </t>
        </is>
      </c>
      <c r="F22" s="4" t="inlineStr">
        <is>
          <t xml:space="preserve"> </t>
        </is>
      </c>
      <c r="G22" s="4" t="inlineStr">
        <is>
          <t xml:space="preserve"> </t>
        </is>
      </c>
      <c r="H22" s="4" t="inlineStr">
        <is>
          <t xml:space="preserve"> </t>
        </is>
      </c>
    </row>
    <row r="23">
      <c r="A23" s="4" t="inlineStr">
        <is>
          <t>Senior Unsecured Term Loan | Term Lo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variable rate (percent)</t>
        </is>
      </c>
      <c r="B25" s="4" t="inlineStr">
        <is>
          <t xml:space="preserve"> </t>
        </is>
      </c>
      <c r="C25" s="8" t="n">
        <v>0.0195</v>
      </c>
      <c r="D25" s="8" t="n">
        <v>0.017</v>
      </c>
      <c r="E25" s="4" t="inlineStr">
        <is>
          <t xml:space="preserve"> </t>
        </is>
      </c>
      <c r="F25" s="4" t="inlineStr">
        <is>
          <t xml:space="preserve"> </t>
        </is>
      </c>
      <c r="G25" s="4" t="inlineStr">
        <is>
          <t xml:space="preserve"> </t>
        </is>
      </c>
      <c r="H25" s="4" t="inlineStr">
        <is>
          <t xml:space="preserve"> </t>
        </is>
      </c>
    </row>
    <row r="26">
      <c r="A26" s="4" t="inlineStr">
        <is>
          <t>Subsequent Event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borrowing capacity</t>
        </is>
      </c>
      <c r="B28" s="6" t="n">
        <v>5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 to increase borrowing capacity</t>
        </is>
      </c>
      <c r="B29" s="6" t="n">
        <v>2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extension periods (extension) | extension</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tension period (months)</t>
        </is>
      </c>
      <c r="B31" s="4" t="inlineStr">
        <is>
          <t>6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rate basis adjustment (percent)</t>
        </is>
      </c>
      <c r="B32" s="8"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Line of Credit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variable rate (percent)</t>
        </is>
      </c>
      <c r="B35" s="8" t="n">
        <v>0.0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nual facility fee (percent)</t>
        </is>
      </c>
      <c r="B36" s="8" t="n">
        <v>0.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Line of Credit | 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variable rate (percent)</t>
        </is>
      </c>
      <c r="B39" s="8" t="n">
        <v>0.01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al facility fee (percent)</t>
        </is>
      </c>
      <c r="B40" s="8" t="n">
        <v>0.00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Senior Unsecured Term Loan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face amount</t>
        </is>
      </c>
      <c r="B43" s="6" t="n">
        <v>3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rate basis adjustment (percent)</t>
        </is>
      </c>
      <c r="B44" s="8"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Senior Unsecured Term Loan | Term Loa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variable rate (percent)</t>
        </is>
      </c>
      <c r="B47" s="8" t="n">
        <v>0.0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 Senior Unsecured Term Loan | Term Lo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variable rate (percent)</t>
        </is>
      </c>
      <c r="B50" s="8" t="n">
        <v>0.01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onsolidated net income</t>
        </is>
      </c>
      <c r="B4" s="6" t="n">
        <v>197398</v>
      </c>
      <c r="C4" s="6" t="n">
        <v>152508</v>
      </c>
    </row>
    <row r="5">
      <c r="A5" s="3" t="inlineStr">
        <is>
          <t>Adjustments to reconcile consolidated net income to net cash provided by operating activities:</t>
        </is>
      </c>
      <c r="B5" s="4" t="inlineStr">
        <is>
          <t xml:space="preserve"> </t>
        </is>
      </c>
      <c r="C5" s="4" t="inlineStr">
        <is>
          <t xml:space="preserve"> </t>
        </is>
      </c>
    </row>
    <row r="6">
      <c r="A6" s="4" t="inlineStr">
        <is>
          <t>Loss on sale of real estate and impairment, net</t>
        </is>
      </c>
      <c r="B6" s="5" t="n">
        <v>0</v>
      </c>
      <c r="C6" s="5" t="n">
        <v>2632</v>
      </c>
    </row>
    <row r="7">
      <c r="A7" s="4" t="inlineStr">
        <is>
          <t>Depreciation and amortization</t>
        </is>
      </c>
      <c r="B7" s="5" t="n">
        <v>105156</v>
      </c>
      <c r="C7" s="5" t="n">
        <v>104673</v>
      </c>
    </row>
    <row r="8">
      <c r="A8" s="4" t="inlineStr">
        <is>
          <t>Amortization of loan costs</t>
        </is>
      </c>
      <c r="B8" s="5" t="n">
        <v>2584</v>
      </c>
      <c r="C8" s="5" t="n">
        <v>2418</v>
      </c>
    </row>
    <row r="9">
      <c r="A9" s="4" t="inlineStr">
        <is>
          <t>Debt premium amortization</t>
        </is>
      </c>
      <c r="B9" s="5" t="n">
        <v>0</v>
      </c>
      <c r="C9" s="5" t="n">
        <v>-59</v>
      </c>
    </row>
    <row r="10">
      <c r="A10" s="4" t="inlineStr">
        <is>
          <t>Equity in income of unconsolidated joint ventures</t>
        </is>
      </c>
      <c r="B10" s="5" t="n">
        <v>-862</v>
      </c>
      <c r="C10" s="5" t="n">
        <v>-1497</v>
      </c>
    </row>
    <row r="11">
      <c r="A11" s="4" t="inlineStr">
        <is>
          <t>Distributions of income from unconsolidated joint ventures</t>
        </is>
      </c>
      <c r="B11" s="5" t="n">
        <v>421</v>
      </c>
      <c r="C11" s="5" t="n">
        <v>981</v>
      </c>
    </row>
    <row r="12">
      <c r="A12" s="4" t="inlineStr">
        <is>
          <t>Proceeds from insurance claims, net</t>
        </is>
      </c>
      <c r="B12" s="5" t="n">
        <v>-18519</v>
      </c>
      <c r="C12" s="5" t="n">
        <v>13022</v>
      </c>
    </row>
    <row r="13">
      <c r="A13" s="4" t="inlineStr">
        <is>
          <t>Compensation expense related to incentive plans</t>
        </is>
      </c>
      <c r="B13" s="5" t="n">
        <v>5045</v>
      </c>
      <c r="C13" s="5" t="n">
        <v>12695</v>
      </c>
    </row>
    <row r="14">
      <c r="A14" s="4" t="inlineStr">
        <is>
          <t>Revenue recognized from membership upgrade sales upfront payments</t>
        </is>
      </c>
      <c r="B14" s="5" t="n">
        <v>-7997</v>
      </c>
      <c r="C14" s="5" t="n">
        <v>-7119</v>
      </c>
    </row>
    <row r="15">
      <c r="A15" s="4" t="inlineStr">
        <is>
          <t>Commission expense recognized related to membership sales</t>
        </is>
      </c>
      <c r="B15" s="5" t="n">
        <v>2238</v>
      </c>
      <c r="C15" s="5" t="n">
        <v>2186</v>
      </c>
    </row>
    <row r="16">
      <c r="A16" s="4" t="inlineStr">
        <is>
          <t>Deferred income tax benefit</t>
        </is>
      </c>
      <c r="B16" s="5" t="n">
        <v>-239</v>
      </c>
      <c r="C16" s="5" t="n">
        <v>0</v>
      </c>
    </row>
    <row r="17">
      <c r="A17" s="3" t="inlineStr">
        <is>
          <t>Changes in assets and liabilities:</t>
        </is>
      </c>
      <c r="B17" s="4" t="inlineStr">
        <is>
          <t xml:space="preserve"> </t>
        </is>
      </c>
      <c r="C17" s="4" t="inlineStr">
        <is>
          <t xml:space="preserve"> </t>
        </is>
      </c>
    </row>
    <row r="18">
      <c r="A18" s="4" t="inlineStr">
        <is>
          <t>Manufactured homes, net</t>
        </is>
      </c>
      <c r="B18" s="5" t="n">
        <v>9960</v>
      </c>
      <c r="C18" s="5" t="n">
        <v>-30402</v>
      </c>
    </row>
    <row r="19">
      <c r="A19" s="4" t="inlineStr">
        <is>
          <t>Notes receivable, net</t>
        </is>
      </c>
      <c r="B19" s="5" t="n">
        <v>-1619</v>
      </c>
      <c r="C19" s="5" t="n">
        <v>-2054</v>
      </c>
    </row>
    <row r="20">
      <c r="A20" s="4" t="inlineStr">
        <is>
          <t>Deferred commission expense</t>
        </is>
      </c>
      <c r="B20" s="5" t="n">
        <v>-3479</v>
      </c>
      <c r="C20" s="5" t="n">
        <v>-3723</v>
      </c>
    </row>
    <row r="21">
      <c r="A21" s="4" t="inlineStr">
        <is>
          <t>Other assets, net</t>
        </is>
      </c>
      <c r="B21" s="5" t="n">
        <v>-13162</v>
      </c>
      <c r="C21" s="5" t="n">
        <v>-21719</v>
      </c>
    </row>
    <row r="22">
      <c r="A22" s="4" t="inlineStr">
        <is>
          <t>Accounts payable and other liabilities</t>
        </is>
      </c>
      <c r="B22" s="5" t="n">
        <v>21212</v>
      </c>
      <c r="C22" s="5" t="n">
        <v>-3287</v>
      </c>
    </row>
    <row r="23">
      <c r="A23" s="4" t="inlineStr">
        <is>
          <t>Deferred membership revenue</t>
        </is>
      </c>
      <c r="B23" s="5" t="n">
        <v>17758</v>
      </c>
      <c r="C23" s="5" t="n">
        <v>19618</v>
      </c>
    </row>
    <row r="24">
      <c r="A24" s="4" t="inlineStr">
        <is>
          <t>Rents and other customer payments received in advance and security deposits</t>
        </is>
      </c>
      <c r="B24" s="5" t="n">
        <v>25982</v>
      </c>
      <c r="C24" s="5" t="n">
        <v>25953</v>
      </c>
    </row>
    <row r="25">
      <c r="A25" s="4" t="inlineStr">
        <is>
          <t>Net cash provided by operating activities</t>
        </is>
      </c>
      <c r="B25" s="5" t="n">
        <v>341877</v>
      </c>
      <c r="C25" s="5" t="n">
        <v>266826</v>
      </c>
    </row>
    <row r="26">
      <c r="A26" s="3" t="inlineStr">
        <is>
          <t>Cash Flows From Investing Activities:</t>
        </is>
      </c>
      <c r="B26" s="4" t="inlineStr">
        <is>
          <t xml:space="preserve"> </t>
        </is>
      </c>
      <c r="C26" s="4" t="inlineStr">
        <is>
          <t xml:space="preserve"> </t>
        </is>
      </c>
    </row>
    <row r="27">
      <c r="A27" s="4" t="inlineStr">
        <is>
          <t>Real estate acquisitions, net</t>
        </is>
      </c>
      <c r="B27" s="5" t="n">
        <v>-25</v>
      </c>
      <c r="C27" s="5" t="n">
        <v>-9180</v>
      </c>
    </row>
    <row r="28">
      <c r="A28" s="4" t="inlineStr">
        <is>
          <t>Investment in unconsolidated joint ventures</t>
        </is>
      </c>
      <c r="B28" s="5" t="n">
        <v>-3852</v>
      </c>
      <c r="C28" s="5" t="n">
        <v>-3310</v>
      </c>
    </row>
    <row r="29">
      <c r="A29" s="4" t="inlineStr">
        <is>
          <t>Distributions of capital from unconsolidated joint ventures</t>
        </is>
      </c>
      <c r="B29" s="5" t="n">
        <v>2709</v>
      </c>
      <c r="C29" s="5" t="n">
        <v>2577</v>
      </c>
    </row>
    <row r="30">
      <c r="A30" s="4" t="inlineStr">
        <is>
          <t>Proceeds from insurance claims, net</t>
        </is>
      </c>
      <c r="B30" s="5" t="n">
        <v>13793</v>
      </c>
      <c r="C30" s="5" t="n">
        <v>5309</v>
      </c>
    </row>
    <row r="31">
      <c r="A31" s="4" t="inlineStr">
        <is>
          <t>Capital improvements</t>
        </is>
      </c>
      <c r="B31" s="5" t="n">
        <v>-117231</v>
      </c>
      <c r="C31" s="5" t="n">
        <v>-149002</v>
      </c>
    </row>
    <row r="32">
      <c r="A32" s="4" t="inlineStr">
        <is>
          <t>Net cash used in investing activities</t>
        </is>
      </c>
      <c r="B32" s="5" t="n">
        <v>-104606</v>
      </c>
      <c r="C32" s="5" t="n">
        <v>-153606</v>
      </c>
    </row>
    <row r="33">
      <c r="A33" s="3" t="inlineStr">
        <is>
          <t>Cash Flows From Financing Activities:</t>
        </is>
      </c>
      <c r="B33" s="4" t="inlineStr">
        <is>
          <t xml:space="preserve"> </t>
        </is>
      </c>
      <c r="C33" s="4" t="inlineStr">
        <is>
          <t xml:space="preserve"> </t>
        </is>
      </c>
    </row>
    <row r="34">
      <c r="A34" s="4" t="inlineStr">
        <is>
          <t>Proceeds from stock options and employee stock purchase plan</t>
        </is>
      </c>
      <c r="B34" s="5" t="n">
        <v>764</v>
      </c>
      <c r="C34" s="5" t="n">
        <v>867</v>
      </c>
    </row>
    <row r="35">
      <c r="A35" s="3" t="inlineStr">
        <is>
          <t>Distributions:</t>
        </is>
      </c>
      <c r="B35" s="4" t="inlineStr">
        <is>
          <t xml:space="preserve"> </t>
        </is>
      </c>
      <c r="C35" s="4" t="inlineStr">
        <is>
          <t xml:space="preserve"> </t>
        </is>
      </c>
    </row>
    <row r="36">
      <c r="A36" s="4" t="inlineStr">
        <is>
          <t>Common Stockholders</t>
        </is>
      </c>
      <c r="B36" s="5" t="n">
        <v>-172476</v>
      </c>
      <c r="C36" s="5" t="n">
        <v>-159636</v>
      </c>
    </row>
    <row r="37">
      <c r="A37" s="4" t="inlineStr">
        <is>
          <t>Common OP Unitholders</t>
        </is>
      </c>
      <c r="B37" s="5" t="n">
        <v>-8422</v>
      </c>
      <c r="C37" s="5" t="n">
        <v>-7934</v>
      </c>
    </row>
    <row r="38">
      <c r="A38" s="4" t="inlineStr">
        <is>
          <t>Preferred Stockholders</t>
        </is>
      </c>
      <c r="B38" s="5" t="n">
        <v>-8</v>
      </c>
      <c r="C38" s="5" t="n">
        <v>-8</v>
      </c>
    </row>
    <row r="39">
      <c r="A39" s="4" t="inlineStr">
        <is>
          <t>Share based award tax withholding payments</t>
        </is>
      </c>
      <c r="B39" s="5" t="n">
        <v>-1908</v>
      </c>
      <c r="C39" s="5" t="n">
        <v>-1932</v>
      </c>
    </row>
    <row r="40">
      <c r="A40" s="4" t="inlineStr">
        <is>
          <t>Principal payments and mortgage debt repayment</t>
        </is>
      </c>
      <c r="B40" s="5" t="n">
        <v>-31913</v>
      </c>
      <c r="C40" s="5" t="n">
        <v>-32814</v>
      </c>
    </row>
    <row r="41">
      <c r="A41" s="4" t="inlineStr">
        <is>
          <t>Mortgage notes payable financing proceeds</t>
        </is>
      </c>
      <c r="B41" s="5" t="n">
        <v>0</v>
      </c>
      <c r="C41" s="5" t="n">
        <v>88753</v>
      </c>
    </row>
    <row r="42">
      <c r="A42" s="4" t="inlineStr">
        <is>
          <t>Line of credit repayment</t>
        </is>
      </c>
      <c r="B42" s="5" t="n">
        <v>-239000</v>
      </c>
      <c r="C42" s="5" t="n">
        <v>-299000</v>
      </c>
    </row>
    <row r="43">
      <c r="A43" s="4" t="inlineStr">
        <is>
          <t>Line of credit proceeds</t>
        </is>
      </c>
      <c r="B43" s="5" t="n">
        <v>222000</v>
      </c>
      <c r="C43" s="5" t="n">
        <v>306000</v>
      </c>
    </row>
    <row r="44">
      <c r="A44" s="4" t="inlineStr">
        <is>
          <t>Debt issuance and defeasance costs</t>
        </is>
      </c>
      <c r="B44" s="5" t="n">
        <v>-108</v>
      </c>
      <c r="C44" s="5" t="n">
        <v>-1560</v>
      </c>
    </row>
    <row r="45">
      <c r="A45" s="4" t="inlineStr">
        <is>
          <t>Other</t>
        </is>
      </c>
      <c r="B45" s="5" t="n">
        <v>-479</v>
      </c>
      <c r="C45" s="5" t="n">
        <v>-196</v>
      </c>
    </row>
    <row r="46">
      <c r="A46" s="4" t="inlineStr">
        <is>
          <t>Net cash used in financing activities</t>
        </is>
      </c>
      <c r="B46" s="5" t="n">
        <v>-231550</v>
      </c>
      <c r="C46" s="5" t="n">
        <v>-107460</v>
      </c>
    </row>
    <row r="47">
      <c r="A47" s="4" t="inlineStr">
        <is>
          <t>Net increase in cash and restricted cash</t>
        </is>
      </c>
      <c r="B47" s="5" t="n">
        <v>5721</v>
      </c>
      <c r="C47" s="5" t="n">
        <v>5760</v>
      </c>
    </row>
    <row r="48">
      <c r="A48" s="4" t="inlineStr">
        <is>
          <t>Cash and restricted cash, beginning of period</t>
        </is>
      </c>
      <c r="B48" s="5" t="n">
        <v>29937</v>
      </c>
      <c r="C48" s="5" t="n">
        <v>22347</v>
      </c>
    </row>
    <row r="49">
      <c r="A49" s="4" t="inlineStr">
        <is>
          <t>Cash and restricted cash, end of period</t>
        </is>
      </c>
      <c r="B49" s="5" t="n">
        <v>35658</v>
      </c>
      <c r="C49" s="5" t="n">
        <v>28107</v>
      </c>
    </row>
    <row r="50">
      <c r="A50" s="3" t="inlineStr">
        <is>
          <t>Supplemental Information:</t>
        </is>
      </c>
      <c r="B50" s="4" t="inlineStr">
        <is>
          <t xml:space="preserve"> </t>
        </is>
      </c>
      <c r="C50" s="4" t="inlineStr">
        <is>
          <t xml:space="preserve"> </t>
        </is>
      </c>
    </row>
    <row r="51">
      <c r="A51" s="4" t="inlineStr">
        <is>
          <t>Cash paid for interest, net</t>
        </is>
      </c>
      <c r="B51" s="5" t="n">
        <v>70188</v>
      </c>
      <c r="C51" s="5" t="n">
        <v>64068</v>
      </c>
    </row>
    <row r="52">
      <c r="A52" s="4" t="inlineStr">
        <is>
          <t>Cash paid for the purchase of manufactured homes</t>
        </is>
      </c>
      <c r="B52" s="5" t="n">
        <v>24537</v>
      </c>
      <c r="C52" s="5" t="n">
        <v>66562</v>
      </c>
    </row>
    <row r="53">
      <c r="A53" s="3" t="inlineStr">
        <is>
          <t>Real estate acquisitions:</t>
        </is>
      </c>
      <c r="B53" s="4" t="inlineStr">
        <is>
          <t xml:space="preserve"> </t>
        </is>
      </c>
      <c r="C53" s="4" t="inlineStr">
        <is>
          <t xml:space="preserve"> </t>
        </is>
      </c>
    </row>
    <row r="54">
      <c r="A54" s="4" t="inlineStr">
        <is>
          <t>Investment in real estate</t>
        </is>
      </c>
      <c r="B54" s="5" t="n">
        <v>-25</v>
      </c>
      <c r="C54" s="5" t="n">
        <v>-9911</v>
      </c>
    </row>
    <row r="55">
      <c r="A55" s="4" t="inlineStr">
        <is>
          <t>Other assets, net</t>
        </is>
      </c>
      <c r="B55" s="5" t="n">
        <v>0</v>
      </c>
      <c r="C55" s="5" t="n">
        <v>13</v>
      </c>
    </row>
    <row r="56">
      <c r="A56" s="4" t="inlineStr">
        <is>
          <t>Rents and other customer payments received in advance and security deposits</t>
        </is>
      </c>
      <c r="B56" s="5" t="n">
        <v>0</v>
      </c>
      <c r="C56" s="5" t="n">
        <v>718</v>
      </c>
    </row>
    <row r="57">
      <c r="A57" s="4" t="inlineStr">
        <is>
          <t>Real estate acquisitions, net</t>
        </is>
      </c>
      <c r="B57" s="6" t="n">
        <v>-25</v>
      </c>
      <c r="C57" s="6" t="n">
        <v>-9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and marinas. We provide our customers the opportunity to place manufactured homes and cottages, RVs and/or boat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3% interest as of June 30, 2024.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 The accompanying unaudited interim consolidated financial statements have been prepared pursuant to Securities and Exchange Commission (“SEC”) rules and regulations for Quarterly Reports on Form 10-Q. Accordingly, they do not include all of the information and note disclosures required by U.S. Generally Accepted Accounting Principles (“GAAP”) for complete financial statements and should be read in conjunction with the consolidated financial statements and notes thereto included in our Annual Report on Form 10-K for the year ended December 31, 2023. Intercompany balances and transactions have been eliminated. All adjustments to the unaudited interim consolidated financial statements are of a normal, recurring nature and, in the opinion of management, are necessary for a fair presentation of results for these interim periods. Revenues and expenses are subject to seasonal fluctuations and accordingly, quarterly interim results may not be indicative of full year results. Certain prior period amounts have been reclassified on our unaudited interim consolidated financial statements to conform with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ccounting Standards Codification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to combine the lease and non-lease components. We assessed the criteria and concluded that the timing and pattern of transfer for rental income and the associated utility recoveries are the same and, as our leases qualify as operating leases, we account for and present rental income and utility recoveries as a single component under Rental income in our Consolidated Statements of Income and Comprehensive Income. In addition, customers may lease homes that are located in our communities. These leases are accounted for as operating leases. Rental income derived from customers leasing homes is also accounted for in accordance with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Revenu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 (b) Restricted Cash As of June 30, 2024 and December 31, 2023, restricted cash consisted of $22.4 million and $25.7 million, respectively, primarily related to cash reserved for customer deposits and escrows for insurance and real estate taxes. (c) Insurance Recoveries We carry comprehensive insurance coverage for losses resulting from property damage and environmental liability and business interruption claims on all of our properties. We record the estimated amount of expected insurance proceeds for property damage, clean-up costs and other losses incurred as an asset (typically a receivable from our insurance carriers) and income up to the amount of the losses incurred when receipt of insurance proceeds is deemed probable. Any amount of insurance recovery in excess of the losses incurred and any amount of insurance recovery related to business interruption are considered a gain contingency and will be recognized in the period in which the insurance proceeds are received. During the six months ended June 30, 2024 and June 30, 2023, we recognized approximately $1.2 million and $10.3 million, respectively, of expense related to debris removal and cleanup related to Hurricane Ian, and we recorded an offsetting insurance recovery revenue accrual of $1.2 million and $10.3 million, respectively, to offset the expenses incurred during the same period. During the six months ended June 30, 2024 and June 30, 2023, we also recorded $21.0 million and zero, respectively, of insurance recovery revenue in excess of expenses and business interruption proceeds related to Hurricane Ian. The debris and cleanup costs and offsetting recovery accrual and reimbursement of capital expenditures are reflected in Casualty-related charges/(recoveries), net on the Consolidated Statements of Income and Comprehensive Income. (d) New Accounting Pronouncements In November 2023, the FASB issued Accounting Standards Update 2023-07, Segment Reporting (Topic 280) : I mprovements to Reportable Segment Disclosures (“ASU 2023-07”), which aims to improve reportable segment disclosure requirements, primarily through enhanced disclosures about significant segment expenses. The amendments in ASU 2023-07 do not change how a public entity identifies its operating segments, aggregates those operating segments, or applies the quantitative thresholds to determine its reportable seg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March 2024, the Securities and Exchange Commission (“SEC”) adopted final rules under SEC Release No. 33-11275, The Enhancement and Standardization of Climate-Related Disclosures for Investors , that requires registrants to provide climate-related disclosures in their annual reports and registration statements. On April 4, 2024, the SEC voluntarily stayed implementation of the final rule pending the completion of judicial review. We are currently evaluating the impact of the rule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Lessor The leases entered into between a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other factor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June 30, 2024 2024 $ 60,588 2025 119,376 2026 28,439 2027 26,549 2028 24,648 Thereafter 51,211 Total $ 310,811 Lessee We lease land under non-cancelable operating leases at 10 Properties expiring on various dates between 2028 and 2054. The majority of the leases have terms requiring fixed payments plus additional rents based on a percentage of gross revenues at those Properties. We also have other operating leases, primarily office space, expiring at various dates through 2033. For the quarters ended June 30, 2024 and 2023, total operating lease payments were $1.7 million in both periods. For the six months ended June 30, 2024 and 2023, total operating lease payments were $3.2 million in both periods. The following table summarizes our minimum future rental payments, excluding variable costs, which are discounted by our incremental borrowing rate to calculate the lease liability for our operating leases as of June 30, 2024: As of June 30, 2024 (amounts in thousands) Ground Leases Office and Other Leases Total 2024 $ 409 $ 2,543 $ 2,952 2025 680 3,758 4,438 2026 684 3,395 4,079 2027 689 3,131 3,820 2028 685 2,955 3,640 Thereafter 3,840 10,745 14,585 Total undiscounted rental payments 6,987 26,527 33,514 Less imputed interest (1,716) (4,326) (6,042) Total lease liabilities $ 5,271 $ 22,201 $ 27,472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row r="5">
      <c r="A5" s="4" t="inlineStr">
        <is>
          <t>Leases</t>
        </is>
      </c>
      <c r="B5" s="4" t="inlineStr">
        <is>
          <t>Leases Lessor The leases entered into between a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other factor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June 30, 2024 2024 $ 60,588 2025 119,376 2026 28,439 2027 26,549 2028 24,648 Thereafter 51,211 Total $ 310,811 Lessee We lease land under non-cancelable operating leases at 10 Properties expiring on various dates between 2028 and 2054. The majority of the leases have terms requiring fixed payments plus additional rents based on a percentage of gross revenues at those Properties. We also have other operating leases, primarily office space, expiring at various dates through 2033. For the quarters ended June 30, 2024 and 2023, total operating lease payments were $1.7 million in both periods. For the six months ended June 30, 2024 and 2023, total operating lease payments were $3.2 million in both periods. The following table summarizes our minimum future rental payments, excluding variable costs, which are discounted by our incremental borrowing rate to calculate the lease liability for our operating leases as of June 30, 2024: As of June 30, 2024 (amounts in thousands) Ground Leases Office and Other Leases Total 2024 $ 409 $ 2,543 $ 2,952 2025 680 3,758 4,438 2026 684 3,395 4,079 2027 689 3,131 3,820 2028 685 2,955 3,640 Thereafter 3,840 10,745 14,585 Total undiscounted rental payments 6,987 26,527 33,514 Less imputed interest (1,716) (4,326) (6,042) Total lease liabilities $ 5,271 $ 22,201 $ 27,472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05:51Z</dcterms:created>
  <dcterms:modified xmlns:dcterms="http://purl.org/dc/terms/" xmlns:xsi="http://www.w3.org/2001/XMLSchema-instance" xsi:type="dcterms:W3CDTF">2024-07-30T20:05:51Z</dcterms:modified>
</cp:coreProperties>
</file>